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Summary of Significant Accounti" sheetId="7" r:id="rId7"/>
    <s:sheet name="Fair Value Measurements" sheetId="8" r:id="rId8"/>
    <s:sheet name="Goodwill and Other Intangible A" sheetId="9" r:id="rId9"/>
    <s:sheet name="Borrowings" sheetId="10" r:id="rId10"/>
    <s:sheet name="Income Taxes" sheetId="11" r:id="rId11"/>
    <s:sheet name="Sales-type Leases" sheetId="12" r:id="rId12"/>
    <s:sheet name="Computation of Earnings Per Sha" sheetId="13" r:id="rId13"/>
    <s:sheet name="Rentals Under Noncancellable Op" sheetId="14" r:id="rId14"/>
    <s:sheet name="Other Property" sheetId="15" r:id="rId15"/>
    <s:sheet name="Commitments and Contingencies" sheetId="16" r:id="rId16"/>
    <s:sheet name="Stock Option Plans and Equity I" sheetId="17" r:id="rId17"/>
    <s:sheet name="Savings Plan, Employee Stock Ow" sheetId="18" r:id="rId18"/>
    <s:sheet name="Segment Reporting and Related D" sheetId="19" r:id="rId19"/>
    <s:sheet name="Quarterly Information (Unaudite" sheetId="20" r:id="rId20"/>
    <s:sheet name="Subsequent Events" sheetId="21" r:id="rId21"/>
    <s:sheet name="Summary of Significant Accoun22" sheetId="22" r:id="rId22"/>
    <s:sheet name="Summary of Significant Accoun23" sheetId="23" r:id="rId23"/>
    <s:sheet name="Fair Value Measurements (Tables" sheetId="24" r:id="rId24"/>
    <s:sheet name="Goodwill and Other Intangible25" sheetId="25" r:id="rId25"/>
    <s:sheet name="Income Taxes (Tables)" sheetId="26" r:id="rId26"/>
    <s:sheet name="Sales-type Leases (Tables)" sheetId="27" r:id="rId27"/>
    <s:sheet name="Computation of Earnings Per S28" sheetId="28" r:id="rId28"/>
    <s:sheet name="Rentals Under Noncancellable 29" sheetId="29" r:id="rId29"/>
    <s:sheet name="Other Property (Tables)" sheetId="30" r:id="rId30"/>
    <s:sheet name="Commitments and Contingencies (" sheetId="31" r:id="rId31"/>
    <s:sheet name="Stock Option Plans and Equity32" sheetId="32" r:id="rId32"/>
    <s:sheet name="Segment Reporting and Related33" sheetId="33" r:id="rId33"/>
    <s:sheet name="Quarterly Information (Unaudi34" sheetId="34" r:id="rId34"/>
    <s:sheet name="Summary of Significant Accoun35" sheetId="35" r:id="rId35"/>
    <s:sheet name="Roll Forward of Allowance For D" sheetId="36" r:id="rId36"/>
    <s:sheet name="Summary of Other Assets (Detail" sheetId="37" r:id="rId37"/>
    <s:sheet name="Fair Value of Foreign Exchange " sheetId="38" r:id="rId38"/>
    <s:sheet name="Assets and Liabilities Measured" sheetId="39" r:id="rId39"/>
    <s:sheet name="Estimated Fair Values of Assets" sheetId="40" r:id="rId40"/>
    <s:sheet name="Goodwill and Intangibles - Addi" sheetId="41" r:id="rId41"/>
    <s:sheet name="Changes in Carrying Amount of G" sheetId="42" r:id="rId42"/>
    <s:sheet name="Summary of Intangible Assets (D" sheetId="43" r:id="rId43"/>
    <s:sheet name="Estimated Future Amortization E" sheetId="44" r:id="rId44"/>
    <s:sheet name="Borrowings - Additional Informa" sheetId="45" r:id="rId45"/>
    <s:sheet name="Income Taxes - Additional Infor" sheetId="46" r:id="rId46"/>
    <s:sheet name="Components of Income Before Inc" sheetId="47" r:id="rId47"/>
    <s:sheet name="Components of Provision for Inc" sheetId="48" r:id="rId48"/>
    <s:sheet name="Reconciliation Between Statutor" sheetId="49" r:id="rId49"/>
    <s:sheet name="Components of Deferred Tax Asse" sheetId="50" r:id="rId50"/>
    <s:sheet name="Minimum Lease Payments Receivab" sheetId="51" r:id="rId51"/>
    <s:sheet name="Estimated Future Minimum Lease " sheetId="52" r:id="rId52"/>
    <s:sheet name="Reconciliation of Denominator U" sheetId="53" r:id="rId53"/>
    <s:sheet name="Rentals Under Noncancellable 54" sheetId="54" r:id="rId54"/>
    <s:sheet name="Future Minimum Lease Payments t" sheetId="55" r:id="rId55"/>
    <s:sheet name="Other Property (Detail)" sheetId="56" r:id="rId56"/>
    <s:sheet name="Other Property - Additional Inf" sheetId="57" r:id="rId57"/>
    <s:sheet name="Commitments And Contingencies -" sheetId="58" r:id="rId58"/>
    <s:sheet name="Summary of Minimum Future Payme" sheetId="59" r:id="rId59"/>
    <s:sheet name="Stock Option Plans and Equity60" sheetId="60" r:id="rId60"/>
    <s:sheet name="Summary of Restricted Stock Uni" sheetId="61" r:id="rId61"/>
    <s:sheet name="Savings Plan, Employee Stock 62" sheetId="62" r:id="rId62"/>
    <s:sheet name="Segment Reporting and Related63" sheetId="63" r:id="rId63"/>
    <s:sheet name="Revenues from Rental, Lease and" sheetId="64" r:id="rId64"/>
    <s:sheet name="Revenues from External Customer" sheetId="65" r:id="rId65"/>
    <s:sheet name="Revenues from External Custom66" sheetId="66" r:id="rId66"/>
    <s:sheet name="Segment Reporting and Related67" sheetId="67" r:id="rId67"/>
    <s:sheet name="Segment Reporting and Related68" sheetId="68" r:id="rId68"/>
    <s:sheet name="Quarterly Financial Data (Detai" sheetId="69" r:id="rId69"/>
    <s:sheet name="Subsequent Events - Additional " sheetId="70" r:id="rId70"/>
  </s:sheets>
  <s:definedNames/>
  <s:calcPr calcId="124519" calcMode="auto" fullCalcOnLoad="1"/>
</s:workbook>
</file>

<file path=xl/sharedStrings.xml><?xml version="1.0" encoding="utf-8"?>
<sst xmlns="http://schemas.openxmlformats.org/spreadsheetml/2006/main" uniqueCount="599">
  <si>
    <t>Document and Entity Information - USD ($)</t>
  </si>
  <si>
    <t>12 Months Ended</t>
  </si>
  <si>
    <t>May. 31, 2015</t>
  </si>
  <si>
    <t>Aug. 13, 2015</t>
  </si>
  <si>
    <t>Nov. 30, 2014</t>
  </si>
  <si>
    <t>Document Information [Line Items]</t>
  </si>
  <si>
    <t>Document Type</t>
  </si>
  <si>
    <t>10-K</t>
  </si>
  <si>
    <t>Amendment Flag</t>
  </si>
  <si>
    <t>false</t>
  </si>
  <si>
    <t>Document Period End Date</t>
  </si>
  <si>
    <t>May 31,
		2015</t>
  </si>
  <si>
    <t>Document Fiscal Year Focus</t>
  </si>
  <si>
    <t>Document Fiscal Period Focus</t>
  </si>
  <si>
    <t>FY</t>
  </si>
  <si>
    <t>Trading Symbol</t>
  </si>
  <si>
    <t>ELRC</t>
  </si>
  <si>
    <t>Entity Registrant Name</t>
  </si>
  <si>
    <t>ELECTRO RENT CORP</t>
  </si>
  <si>
    <t>Entity Central Index Key</t>
  </si>
  <si>
    <t>Current Fiscal Year End Date</t>
  </si>
  <si>
    <t>--05-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May. 31, 2014</t>
  </si>
  <si>
    <t>May. 31, 2013</t>
  </si>
  <si>
    <t>Revenues:</t>
  </si>
  <si>
    <t>Rentals and leases</t>
  </si>
  <si>
    <t>Sales of equipment and other revenues</t>
  </si>
  <si>
    <t>Total revenues</t>
  </si>
  <si>
    <t>Operating expenses:</t>
  </si>
  <si>
    <t>Depreciation of rental and lease equipment</t>
  </si>
  <si>
    <t>Costs of rentals and leases, excluding depreciation</t>
  </si>
  <si>
    <t>Costs of sales of equipment and other revenues</t>
  </si>
  <si>
    <t>Selling, general and administrative expenses</t>
  </si>
  <si>
    <t>Total operating expenses</t>
  </si>
  <si>
    <t>Operating profit</t>
  </si>
  <si>
    <t>Interest income, net</t>
  </si>
  <si>
    <t>Other income</t>
  </si>
  <si>
    <t>Income before income taxes</t>
  </si>
  <si>
    <t>Income tax provision</t>
  </si>
  <si>
    <t>Net income</t>
  </si>
  <si>
    <t>Earnings per share:</t>
  </si>
  <si>
    <t>Basic, in dollars per share</t>
  </si>
  <si>
    <t>Diluted, in dollars per share</t>
  </si>
  <si>
    <t>Shares used in per share calculation:</t>
  </si>
  <si>
    <t>Basic, in shares</t>
  </si>
  <si>
    <t>Diluted, in shares</t>
  </si>
  <si>
    <t>Cash dividend declared per share, in dollars per share</t>
  </si>
  <si>
    <t>Consolidated Balance Sheets - USD ($) $ in Thousands</t>
  </si>
  <si>
    <t>Assets</t>
  </si>
  <si>
    <t>Cash</t>
  </si>
  <si>
    <t>Accounts receivable, net of allowance for doubtful accounts of $604 and $555</t>
  </si>
  <si>
    <t>Rental and lease equipment, net of accumulated depreciation of $241,116 and $237,151</t>
  </si>
  <si>
    <t>Other property, net of accumulated depreciation and amortization of $16,749 and $18,983</t>
  </si>
  <si>
    <t>Goodwill</t>
  </si>
  <si>
    <t>Intangibles, net of amortization of $1,761 and $1,632</t>
  </si>
  <si>
    <t>Other assets</t>
  </si>
  <si>
    <t>Total assets</t>
  </si>
  <si>
    <t>Liabilities:</t>
  </si>
  <si>
    <t>Bank borrowings</t>
  </si>
  <si>
    <t>Accounts payable</t>
  </si>
  <si>
    <t>Accrued expenses</t>
  </si>
  <si>
    <t>Deferred revenue</t>
  </si>
  <si>
    <t>Deferred tax liability</t>
  </si>
  <si>
    <t>Total liabilities</t>
  </si>
  <si>
    <t>Commitments and contingencies (Note 10)</t>
  </si>
  <si>
    <t>Shareholders’ equity:</t>
  </si>
  <si>
    <t>Preferred stock, $1 par—shares authorized 1,000,000; none issued</t>
  </si>
  <si>
    <t>Common stock, no par—shares authorized 40,000,000; issued and outstanding 2015—24,108,176; 2014—24,007,709</t>
  </si>
  <si>
    <t>Retained earnings</t>
  </si>
  <si>
    <t>Total shareholders’ equity</t>
  </si>
  <si>
    <t>Total liabilities and shareholders' equity</t>
  </si>
  <si>
    <t>Consolidated Balance Sheets (Parenthetical) - USD ($) $ in Thousands</t>
  </si>
  <si>
    <t>Allowance for doubtful accounts</t>
  </si>
  <si>
    <t>Accumulated depreciation on rental and lease equipment</t>
  </si>
  <si>
    <t>Accumulated depreciation and amortization for other property</t>
  </si>
  <si>
    <t>Amortization of intangibles</t>
  </si>
  <si>
    <t>Preferred stock, par value</t>
  </si>
  <si>
    <t>Preferred stock, shares authorized</t>
  </si>
  <si>
    <t>Preferred stock, shares issued</t>
  </si>
  <si>
    <t>Common stock, par value</t>
  </si>
  <si>
    <t>Commons stock, shares authorized</t>
  </si>
  <si>
    <t>Common stock, shares issued</t>
  </si>
  <si>
    <t>Common stock, shares outstanding</t>
  </si>
  <si>
    <t>Consolidated Statements of Shareholders' Equity - USD ($) shares in Thousands, $ in Thousands</t>
  </si>
  <si>
    <t>Total</t>
  </si>
  <si>
    <t>Common Stock</t>
  </si>
  <si>
    <t>Retained Earnings</t>
  </si>
  <si>
    <t>Balance (in shares) at May. 31, 2012</t>
  </si>
  <si>
    <t>Balance at May. 31, 2012</t>
  </si>
  <si>
    <t>Issuance of shares under equity plan, net of shares withheld for employee taxes</t>
  </si>
  <si>
    <t>Excess tax benefit for share-based compensation</t>
  </si>
  <si>
    <t>Non-cash stock compensation expense</t>
  </si>
  <si>
    <t>Dividends declared</t>
  </si>
  <si>
    <t>Minimum tax withholdings on share-based compensation</t>
  </si>
  <si>
    <t>Balance (in shares) at May. 31, 2013</t>
  </si>
  <si>
    <t>Balance at May. 31, 2013</t>
  </si>
  <si>
    <t>Balance (in shares) at May. 31, 2014</t>
  </si>
  <si>
    <t>Balance at May. 31, 2014</t>
  </si>
  <si>
    <t>Balance (in shares) at May. 31, 2015</t>
  </si>
  <si>
    <t>Balance at May. 31, 2015</t>
  </si>
  <si>
    <t>Consolidated Statements of Cash Flows - USD ($) $ in Thousands</t>
  </si>
  <si>
    <t>Cash flows from operating activities:</t>
  </si>
  <si>
    <t>Adjustments to reconcile net income to net cash provided by operating activities:</t>
  </si>
  <si>
    <t>Depreciation and amortization</t>
  </si>
  <si>
    <t>Remeasurement (gain)/loss on foreign currency</t>
  </si>
  <si>
    <t>Provision for losses on accounts receivable</t>
  </si>
  <si>
    <t>Gain on sale of rental and lease equipment</t>
  </si>
  <si>
    <t>Stock compensation expense</t>
  </si>
  <si>
    <t>Deferred income taxes</t>
  </si>
  <si>
    <t>Change in operating assets and liabilities:</t>
  </si>
  <si>
    <t>Accounts receivable</t>
  </si>
  <si>
    <t>Net cash provided by operating activities</t>
  </si>
  <si>
    <t>Cash flows from investing activities:</t>
  </si>
  <si>
    <t>Proceeds from sales of rental and lease equipment</t>
  </si>
  <si>
    <t>Payments for purchase of rental and lease equipment</t>
  </si>
  <si>
    <t>Payments for purchase of other property</t>
  </si>
  <si>
    <t>Net cash used in investing activities</t>
  </si>
  <si>
    <t>Cash flows from financing activities:</t>
  </si>
  <si>
    <t>Borrowings under bank lines of credit</t>
  </si>
  <si>
    <t>Payments under bank lines of credit</t>
  </si>
  <si>
    <t>Payment of dividends</t>
  </si>
  <si>
    <t>Net cash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 [Abstract]</t>
  </si>
  <si>
    <t>Interest paid, during the period</t>
  </si>
  <si>
    <t>Income taxes paid, during the period</t>
  </si>
  <si>
    <t>Dividends accrued during the period, not yet paid</t>
  </si>
  <si>
    <t>Rental equipment acquisitions, not yet paid</t>
  </si>
  <si>
    <t>Used equipment sales in accounts receivable and other assets, not yet collected</t>
  </si>
  <si>
    <t>Transfers from other assets to rental and lease equipment</t>
  </si>
  <si>
    <t>Summary of Significant Accounting Policies</t>
  </si>
  <si>
    <t>Accounting Policies [Abstract]</t>
  </si>
  <si>
    <t>Summary of Significant Accounting Policies Basis of Presentation: The consolidated financial statements include Electro Rent Corporation and its wholly owned subsidiaries, Electro Rent, LLC, ER International, Inc., Electro Rent Europe NV, Electro Rent Asia, Inc. and Electro Rent (Beijing) Test and Measurement Equipment Rental Co., Ltd. (collectively “we”, “us”, or “our” hereafter). All intercompany balances and transactions have been eliminated in consolidation. Business and Organization: We are a global organization devoted to the rental, lease and sale of new and used electronic test and measurement (“T&amp;M”) equipment. We purchase T&amp;M equipment from leading manufacturers such as Keysight Technologies, Inc. (formerly Agilent Technologies, Inc., “Keysight”), Anritsu, Inc., Rohde &amp; Schwarz Gmbh &amp; Co. KG and Tektronix Inc. Our customers rent, lease and buy our T&amp;M equipment, and use that equipment primarily in the aerospace and defense, telecommunications, electronics, industrial and semiconductor markets. In addition, although it represented only approximately 8.3% of our revenues in fiscal 2015, our Data Products ("DP") division is a large United States rental company offering personal computers from manufacturers including Dell, HP, IBM, Toshiba and Apple. Our reseller agreement with Keysight was not renewed after its May 31, 2015 expiration date. The expiration of the Keysight reseller agreement is expected to materially affect our revenues and net profits. Use of Estimates: The preparation of financial statements in conformity with accounting principles generally accepted in the United States of America requires us to make estimates and assumptions that affect the reported amounts of assets and liabilities as well as the disclosures of contingent assets and liabilities as of the date of these financial statements and the reported amounts of revenues and expenses during the reporting period. On a regular basis, we review these estimates including those related to asset lives and depreciation methods, impairment of long-lived assets, including rental and lease equipment, goodwill and intangibles, allowance for doubtful accounts, income taxes, contingencies and litigation. These estimates are based on our evaluation of current business and economic conditions, historical experience and on various other assumptions believed to be reasonable under the circumstances. Actual results may differ from these estimates under different assumptions or conditions. We believe, however, that our estimates, including those for the above-listed items, are reasonable. Revenue Recognition: We generate revenues primarily through the rental and leasing of T&amp;M and DP equipment and through the sale of new and used equipment. Rental revenues comprise short term agreements that can be daily, weekly or monthly. Rental revenues are recognized in the month they are due on the accrual basis of accounting. Our operating lease agreements have varying terms, typically one to three years. Upon lease termination, customers have the option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Rentals and leases are primarily billed to customers in advance, and unearned billings are recorded as deferred revenue. We enter into finance leases as lessor for some of our equipment. Our finance lease agreements contain bargain purchase options and are accounted for as sale-type leases. Revenues from finance leases, which are recorded at the present value of the aggregate future lease payments, net of unearned interest, are included in sales of equipment and other revenues in our consolidated statements of operations. Unearned interest is recognized over the life of the finance lease term using the effective interest method. Our finance lease terms vary, and are typically one to three years. The net investment in finance leases, which represents the receivables due from lessees, net of unearned interest, is included in other assets in our consolidated balance sheets. Historically, we have not required security deposits based on our assessed credit risk within our customer bases. Initial direct costs for operating and finance leases are insignificant. Sales of new equipment through our resale channel are recognized in the period in which the equipment is delivered and risk of loss passes to the customer, while sales of used equipment from our rental and lease equipment pool are recognized in the period in which the equipment is shipped and risk of loss passes to the customer. In the case of equipment sold to customers that is already on rent or lease to the same party, revenue is recognized at the agreed-upon date when the rent or lease term ends and risk of loss passes to the customer. In accordance with accounting guidance, through May 31, 2015, we acted as the principal with respect to sales of new equipment through our Keysight resale agreement, based on several factors, including: (1) We acted as the primary obligor by working directly with our customers to define their needs, providing them with options to satisfy such needs, contracting directly with the customer, and, to the extent required, providing customers with instruction on the use of the product and additional technical support once the product was received by the customer. The product manufacturer was not a party to our customer sales agreements, nor was it referenced in the agreements, and therefore had no obligation to our customers with the exception of the manufacturer’s standard warranty on the product. (2) We bore back-end risk of inventory loss with respect to any product return from the customer as the original manufacturer was not required to accept returns of equipment from us. We also bore front-end risk of inventory loss in those cases where we acquired products for resale into our inventory prior to shipment to customers. (3) We had full discretion in setting pricing terms with our customers and to negotiate all such terms ourselves. (4) We assumed all credit risk. Accordingly, sales of new equipment through our resale channel were recorded in sales of equipment and other revenues and the related equipment costs were recorded in costs of sales of equipment and other revenues in our consolidated statements of operations. Other revenues, consisting primarily of billings to customers for delivery and repairs, are recognized in the period in which the respective services are performed. Operating Expenses: Costs of rentals and leases, excluding depreciation, primarily include labor related costs of our operations personnel, supplies, repairs, insurance and warehousing costs associated with our rental and lease equipment, relating to our rental and lease revenues. Costs of sales of equipment and other revenues primarily include the cost of new equipment and the carrying value of used equipment sold. Selling, general and administrative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928 , $982 and $982 for fiscal 2015 , 2014 and 2013 , respectively. Selling, general and administrative expenses also include shipping and handling costs of $3,953 , $3,977 and $3,951 for fiscal 2015 , 2014 and 2013 , respectively. Rental and Lease Equipment and Other Property: Assets are generally stated at cost, less accumulated depreciation. Upon retirement or disposal of assets, the cost and the related accumulated depreciation are eliminated from the accounts and any gain or loss is recognized. We depreciate our buildings over 31.5 years, furniture and other equipment over three to ten years , and leasehold improvements over the shorter of the lease period, typically three to five years, or useful life. Each is depreciated on a straight-line basis. Depreciation of rental and lease equipment is provided over the estimated useful lives of the respective assets. We depreciated $440,495 and $427,005 of equipment, at acquisition cost, at May 31, 2015 and 2014 , respectively, using straight-line methods ranging from two to ten years, and $32,292 and $32,034 of equipment, at acquisition cost, at May 31, 2015 and 2014 , respectively, using accelerated methods ranging from two to four years. We generally use straight-line methods for our T&amp;M equipment, which we believe maintains its value consistently throughout the equipment’s useful life, and accelerated methods primarily for our DP equipment, which tends to depreciate faster due to frequent technological advancements. Depreciation methods and useful lives are periodically reviewed and revised, as deemed appropriate, including revisions to reflect shorter useful lives to more closely match depreciation expense with rental revenue for rental arrangements where the customer can acquire title through payment of all required rentals. Normal maintenance and repairs are expensed as incurred. Depreciation expense for rental and lease equipment was $56,445 , $57,034 and $56,795 for fiscal 2015 , 2014 and 2013 , respectively. Rental and lease equipment at net book value was comprised of $225,222 of T&amp;M equipment and $6,449 of DP equipment at May 31, 2015 , and $217,288 of T&amp;M equipment and $4,601 of DP equipment at May 31, 2014 . Income Taxes: We recognize a liability or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Deferred tax assets are periodically reviewed for recoverability.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We recognize interest, penalties and foreign currency gains and losses with respect to uncertain tax positions as components of our income tax provision. Accrued interest and penalties are included within accrued expenses in the consolidated balance sheet. Significant judgment is required in the identification of uncertain tax positions and in the estimation of penalties and interest on uncertain tax positions (see Note 5 for further discussion.) Impairment of Long-Lived Assets: The carrying value of equipment held for rental and lease is assessed when circumstances indicate that the carrying amount of equipment may not be recoverable. Recoverability of equipment to be rented and leased is measured by a comparison of the carrying amount to the undiscounted future cash flows expected to be generated by the asset. If the current carrying value exceeds the estimated undiscounted cash flows, an impairment loss is recorded equal to the difference between the asset’s current carrying value and its fair value as described in FASB ASC Topics No. 360, Impairment and Disposal of Long-Lived Assets and No. 820, Fair Value Measurements and Disclosures . Based upon such periodic assessments, no impairments occurred during fiscal 2015 , 2014 and 2013 . Goodwill: Goodwill, which represents the excess of purchase price over the fair value of net assets acquired is discussed further in Note 3. Pursuant to FASB ASC Topic No. 350 , Intangibles – Goodwill and Other , goodwill is not amortized but tested annually for impairment, or on an interim basis if an event occurs or circumstances change that would reduce the fair value of a reporting unit below its carrying value. In connection with the annual impairment test for goodwill, we have elected the option to perform a qualitative assessment to determine whether it is more likely than not that the fair value of the reporting unit is less than its carrying amount. If we determine that it was more likely than not that the fair value of the reporting unit is less than its carrying amount, then we perform the impairment test. The impairment test involves a two-step process. The first step involves comparing the fair values of the applicable reporting units with their aggregate carrying values, including goodwill. We generally determine the fair value of our reporting units using the market approach methodology of valuation. If the carrying value of a reporting unit exceeds the reporting unit’s fair value, we perform the second step of the test to determine the amount of impairment loss. The second step involves measuring the impairment by comparing the implied fair value of the affected reporting unit’s goodwill with its carrying value. We completed the required impairment review at the end of fiscal 2015 , 2014 and 2013 and concluded that there were no impairments. Cash and Cash Equivalents: We consider highly liquid investments with maturities of three months or less at the date of purchase to be cash equivalents. We held no cash equivalents at May 31, 2015 and 2014 except for the money market funds that are part of our supplemental executive retirement plan (SERP) assets included in other assets. Allowance for Doubtful Accounts: We maintain an allowance for doubtful accounts for estimated losses resulting from the inability of customers to make rental and lease payments. The estimated losses are based on historical collection experience in conjunction with an evaluation of the current status of the existing accounts. If the financial condition of our customers were to deteriorate, then additional allowances could be required that would reduce income. Conversely, if the financial condition of our customers were to improve or if legal remedies to collect past due amounts were more successful than expected, then the allowance for doubtful accounts may need to be reduced and income would be increased. A roll forward of the allowance for doubtful accounts is as follows at May 31: 2015 2014 2013 Beginning of year $ 555 $ 457 $ 522 Provision for doubtful accounts 591 860 445 Write-offs (542 ) (762 ) (510 ) End of year $ 604 $ 555 $ 457 Other Assets: We include demonstration equipment used in connection with our resale activity, totaling $81 and $6,659 as of May 31, 2015 and 2014 , respectively, in other assets for a period up to two years. Demonstration equipment is recorded at the lower of cost or estimated market value until the units are transferred to our rental and lease equipment pool. Once transferred to our rental and lease equipment pool, the equipment is depreciated over its remaining estimated useful life. The demonstration equipment included in other assets during fiscal 2015 and 2014 primarily related to Keysight resale agreement. The Keysight agreement expired on May 31, 2015. Other assets consisted of the following at May 31: 2015 2014 Net investment in sales-type leases $ 5,876 $ 7,264 Supplemental executive retirement plan assets 3,521 3,418 Demonstration equipment 81 6,659 Income taxes receivable — 1,831 Prepaid and other assets 4,265 2,978 $ 13,743 $ 22,150 Concentration of Credit Risk: Financial instruments that potentially expose us to concentration of credit risk primarily consist of trade accounts receivable. To mitigate the risk, we sell primarily on 30-day terms , perform credit evaluation procedures on each customer’s individual transactions and require security deposits or personal guarantees from our customers when significant credit risks are identified. Typically, most customers are large, established firms. We purchase rental and lease equipment from numerous vendors and, through May 31, 2015, resale equipment from Keysight. During fiscal 2015 , 2014 and 2013 , Keysight accounted for approximately 70.7% , 65.6% and 74.0% , respectively, of all new equipment purchases, including rental equipment and equipment purchased for resale. No other vendor accounted for more than 10% of such purchases. Foreign Currency: The U.S. dollar has been determined to be the functional currency of all foreign subsidiaries. The assets and liabilities of our foreign subsidiaries are remeasured from their local currency to U.S. dollars at current or historic exchange rates, as appropriate. Revenues and expenses are remeasured from foreign currencies to U.S. dollars using historic or average monthly exchange rates, as appropriate, for the month in which the transaction occurred. Remeasurement gains and losses are included in selling, general and administrative expenses or income taxes, as appropriate. The assets, liabilities, revenues and expenses of our foreign subsidiaries are individually less than 10% of our respective consolidated amounts . The euro, Canadian dollar and Chinese yuan are our primary foreign currencies. Net remeasurement gains and losses have not been significant. We enter into forward contracts to hedge against unfavorable currency fluctuations in our monetary assets and liabilities in our European and Canadian operations. These contracts are designed to minimize the effect of fluctuations in foreign currencies. To qualify for hedge accounting, contracts must reduce the foreign currency exchange rate and interest rate risk otherwise inherent in the amount and duration of the hedged exposures and comply with established risk management policies. Our derivative instruments are not designated as hedging instruments and, therefore, are recorded at fair value as an asset or liability, and any changes in fair value are recorded in our consolidated statements of operations. We do not use derivative financial instruments for speculative trading purposes. The fair value of our foreign exchange forward contracts in the consolidated balance sheets is shown in the table below: Derivatives Not Designated as Hedging Instruments Consolidated Balance Sheet Location May 31, 2015 May 31, 2014 Foreign exchange forward contracts Other assets $ (16 ) $ 9 The table below provides data about the amount of fiscal 2015 , 2014 and 2013 gains and losses recognized in income for derivative instruments not designated as hedging instruments: Derivatives Not Designated as Hedging Instruments Location of Gain/(Loss) Recognized in Income on Derivatives Year ended May 31, 2015 2014 2013 Foreign exchange forward contracts Selling, general and administrative expenses $ 1,210 $ (269 ) $ (306 ) Net Income Per Common and Common Equivalent Share: Basic earnings per share (“EPS”) is computed as net income divided by the weighted average number of shares of common stock outstanding and shares issuable for vested restricted stock units for the reported year, excluding the dilutive effects of any potentially dilutive securities. Diluted EPS is computed as net income divided by the weighted average number of shares outstanding of common stock and common stock equivalents for the reported year. The dilutive effect of restricted stock units is computed using the treasury stock method. Share-Based Compensation: Share-based payments to employees are recognized in the consolidated financial statements as compensation expense over the period that an employee provides service in exchange for the award based on its fair value on the date of grant. Compensation expense resulting from restricted stock units is measured at fair value on the date of grant and is recognized in selling, general and administrative expenses over the vesting period (see Note 11 for further discussion). Recent Accounting Pronouncements: In July 2013, the Financial Accounting Standards Board ("FASB") issued guidance which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e guidance was effective for fiscal years, and interim periods within those years, beginning after December 15, 2013. The new guidance did not have a material impact on our consolidated statements of operations, balance sheets, or statements of cash flows. In May 2014, the FASB and the International Accounting Standards Board ("IASB") issued guidance to establish a new, more robust framework for the recognition of revenue related to the transfer of goods and services to customers. This guidance is effective for reporting periods beginning after December 15, 2017, including interim reporting periods within that reporting period. The impact this guidance will have on the consolidated financial statements cannot be determined at this time. Other Comprehensive Income: Comprehensive income is equivalent to net income for all periods presented. Other Income: In fiscal 2015, we recognized other income from a $1,390 settlement received as one of the plaintiffs in a class action lawsuit involving the purchase of certain computer products. Out-of-period Adjustment: In fiscal 2015, we identified $1,344 of previously recognized revenue which the Company was not entitled to recognize. We determined this adjustment to be immaterial to our current and previously filed financial statements. We have recorded this out-of-period adjustment as a reduction to sales of equipment and other revenues and an increase to accrued expenses.</t>
  </si>
  <si>
    <t>Fair Value Measurements</t>
  </si>
  <si>
    <t>Fair Value Disclosures [Abstract]</t>
  </si>
  <si>
    <t>Fair Value Measurements We measure certain financial assets and liabilities at fair value on a recurring basis, including supplemental executive retirement plan ("SERP") assets and liabilities, and foreign currency derivatives. The fair value of financial assets and liabilities can be determined based on three levels of inputs, of which the first two are considered observable and the last unobservable, that may be used to measure fair valu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Our assets and liabilities measured at fair value on a recurring basis were determined as follows: May 31, 2015 Quoted Prices in Active Markets for Identical Instruments (Level 1) Significant Other Observable Inputs (Level 2) Significant Unobservable Inputs (Level 3) Total Balance Assets Supplemental executive retirement plan: Money market fund $ 166 $ — $ — $ 166 Mutual funds 3,355 — — 3,355 Foreign exchange forward contracts — (16 ) — (16 ) Total assets measured at fair value $ 3,521 $ (16 ) $ — $ 3,505 May 31, 2014 Quoted Prices in Active Markets for Identical Instruments (Level 1) Significant Other Observable Inputs (Level 2) Significant Unobservable Inputs (Level 3) Total Balance Assets Supplemental executive retirement plan: Money market fund $ 323 $ — $ — $ 323 Mutual funds 3,095 — — 3,095 Foreign exchange forward contracts — 9 — 9 Total assets measured at fair value $ 3,418 $ 9 $ — $ 3,427 The fair value measures for our SERP money market funds and mutual funds, which we classify as trading securities, were derived from quoted market prices in active markets and are included in Level 1 inputs. As of May 31, 2015 and 2014 , we had $3,521 and $3,418 , respectively, of obligations under the plan included in accrued expenses (see Note 12 for further discussion of our SERP assets and liabilities). Foreign currency forward contracts were valued based on observable market spot and forward rates as of our reporting date and are included in Level 2 inputs.</t>
  </si>
  <si>
    <t>Goodwill and Other Intangible Assets</t>
  </si>
  <si>
    <t>Goodwill and Intangible Assets Disclosure [Abstract]</t>
  </si>
  <si>
    <t>Goodwill and Other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consist of purchased customer relationships and trade names. Our goodwill and intangibles at May 31, 2015 are the result of our acquisition of Equipment Management Technology, Inc. ("EMT") on August 24, 2011 , Telogy LLC on March 31, 2010 , and Rush Computer Rentals, Inc. on January 31, 2006 . The changes in carrying amount of goodwill and other intangible assets for fiscal 2015 and 2014 were as follows: Balance as of June 1, 2014 (net of amortization) Additions Amortization Balance as of May 31, 2015 Goodwill $ 3,109 $ — $ — $ 3,109 Trade name 411 — — 411 Customer relationships 462 — (129 ) 333 $ 3,982 $ — $ (129 ) $ 3,853 Balance as of June 1, 2013 (net of amortization) Additions Amortization Balance as of May 31, 2014 Goodwill $ 3,109 $ — $ — $ 3,109 Trade name 411 — — 411 Customer relationships 626 — (164 ) 462 $ 4,146 $ — $ (164 ) $ 3,982 Goodwill is not deductible for tax purposes. We evaluate the recoverability of goodwill and indefinite-lived intangible assets annually as of May 31, and whenever events or changes in circumstances indicate to us that the carrying amount may not be recoverable. We completed the required impairment review at the end of fiscal 2015 , 2014 and 2013 and concluded that there were no impairments. Intangible assets with finite useful lives are amortized over their respective estimated useful lives. The following tables provide a summary of our intangible assets: May 31, 2015 Estimated Useful Life Gross Carrying Amount Accumulated Amortization Net Carrying Amount Trade name — $ 411 $ — $ 411 Customer relationships 3-8 years 2,094 (1,761 ) 333 $ 2,505 $ (1,761 ) $ 744 May 31, 2014 Estimated Useful Life Gross Carrying Amount Accumulated Amortization Net Carrying Amount Trade name — $ 411 $ — $ 411 Customer relationships 3-8 years 2,094 (1,632 ) 462 $ 2,505 $ (1,632 ) $ 873 Amortization expense was $129 , $164 and $164 for fiscal 2015 , 2014 and 2013 , respectively. Amortization expense for customer relationships is included in selling, general and administrative expenses. The following table provides estimated future amortization expense related to intangible assets: Year ending May 31, Future Amortization 2016 $ 118 2017 118 2018 97 2019 — 2020 — $ 333</t>
  </si>
  <si>
    <t>Borrowings</t>
  </si>
  <si>
    <t>Debt Disclosure [Abstract]</t>
  </si>
  <si>
    <t>Borrowings On November 19, 2013, we entered into a credit agreement (the “Credit Agreement”) with J.P. Morgan Chase Bank, National Association (“JPM”), as administrative agent, J.P. Morgan Securities LLC, as sole bookrunner and sole lead arranger, and a syndicate of lenders. The Credit Agreement provides for a $25,000 revolving credit facility, including swingline loans and letters of credit, and has a term of three years . We have an option to increase the commitments under the Credit Agreement by up to an additional $25,000 , upon our request and subject to the lenders electing to increase their commitments or by means of the addition of new lenders. Borrowings under the Credit Agreement bear interest at a rate equal to, at our election, the applicable rate for a “Eurodollar Loan” or a “CB Floating Rate Loan.” Eurodollar Loan advances accrue interest at a per annum interest rate equal to (i) the quotient (rounded upwards to the next 1/16th of 1%) of (a) the applicable LIBO Rate, divided by (b) one minus the maximum aggregate reserve requirement (expressed as a decimal) imposed under Federal Reserve Board Regulation D (the “Adjusted LIBO Rate”), plus (ii) 0.75% . CB Floating Rate Loan advances accrue interest at a per annum interest rate equal to (i) the higher of (a) JPM’s Prime Rate or (b) the Adjusted LIBO Rate for a one month interest period plus 2.5% , minus (ii) 2.0% . In addition, we pay a commitment fee of 0.10% of the unused amount if the average borrowing under the Credit Agreement is less than or equal to $8,000 on a quarterly basis. The Credit Agreement contains customary affirmative and negative covenants (which are in some cases subject to certain exceptions), including, but not limited to, restrictions on the ability to incur additional indebtedness, create liens, make certain investments, make restricted payments, enter into or undertake certain liquidations, mergers, consolidations or acquisitions and dispose of assets or subsidiaries. In addition, the Credit Agreement requires us to maintain minimum earnings and tangible net worth. We were in compliance with all financial covenants at May 31, 2015 . On November 19, 2013, in connection with entering into the Credit Agreement, we terminated our prior credit facility and repaid all outstanding loans thereunder without penalty. The prior credit agreement provided for a revolving credit facility of $50,000 . At May 31, 2015 , we had $2,387 borrowings outstanding under the Credit Agreement. We had no borrowings outstanding at May 31, 2014 . The weighted average interest rate under the line of credit was approximately 1.25% at May 31, 2015.</t>
  </si>
  <si>
    <t>Income Taxes</t>
  </si>
  <si>
    <t>Income Tax Disclosure [Abstract]</t>
  </si>
  <si>
    <t>Income Taxes We recognize a liability or an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The deferred tax assets are periodically reviewed for recoverability. There were no uncertain tax positions in fiscal 2015 , 2014 and 2013 . At May 31, 2015 and 2014 , we did not have any accrual for interest and penalties. We are subject to taxation in the U.S., as well as various states and foreign jurisdictions. We have substantially settled all income tax matters for the United States federal jurisdiction for years through fiscal 2011 . Major state jurisdictions have been examined through fiscal 2004 and 2005 , and foreign jurisdictions have not been examined for their respective initial statutory periods of approximately 3 years. For financial reporting purposes, income before income taxes comprised the following as of May 31: 2015 2014 2013 Domestic $ 24,203 $ 30,907 $ 37,162 Foreign 447 1,619 (49 ) $ 24,650 $ 32,526 $ 37,113 The income tax provision consisted of the following for the fiscal years ended May 31: 2015 2014 2013 Current Federal $ 11,636 $ 18,007 $ 17,007 State 1,355 1,720 1,417 Foreign 387 319 573 Deferred Federal (3,626 ) (7,553 ) (4,401 ) State (248 ) (500 ) 257 Foreign (286 ) 125 (494 ) $ 9,218 $ 12,118 $ 14,359 The following reconciles the statutory federal income tax rate to the effective tax rate for the fiscal years ended May 31: 2015 2014 2013 Statutory federal rate 35.0 % 35.0 % 35.0 % State taxes, net of federal benefit 2.9 2.5 3.0 Foreign tax credit/refund (0.8 ) (0.6 ) — Permanent differences resulting from valuation allowances 0.6 0.3 0.7 Other (0.3 ) 0.1 — Effective tax rate 37.4 % 37.3 % 38.7 % Our effective tax rate remained consistent with the prior fiscal year. The lower effective rate for fiscal 2014 as compared to fiscal 2013 was due to more income being apportioned to states with lower tax rates resulting in a lower effective state rate and to Belgian tax credits. The tax effects of temporary differences that gave rise to significant portions of the net deferred tax liabilities consisted of the following at May 31: 2015 2014 Deferred tax assets: Allowance for doubtful accounts $ 113 $ 198 Deferred compensation and benefits 4,588 4,547 Net operating losses 398 254 Valuation allowance (398 ) (254 ) Other 1,890 1,791 6,591 6,536 Deferred tax liabilities: Accumulated depreciation (42,505 ) (46,169 ) Deferred taxes on bargain purchase (1,583 ) (2,027 ) Intangible asset (155 ) (152 ) Net deferred tax liabilities $ (37,652 ) $ (41,812 ) We determined that a valuation allowance was required in fiscal 2015 , 2014 and 2013 of $398 , $254 and $1,110 , respectively, for our deferred tax assets related to certain foreign net operating loss carry forwards, which, if unused, will expire between fiscal 2017 and 2020. The change in the valuation allowance for fiscal 2015 , 2014 and 2013 was not significant. As of May 31, 2015 , 2014 and 2013 , U.S. income taxes had not been assessed on approximately $7,574 , $6,303 and $1,833 , respectively, of undistributed earnings of foreign subsidiaries because we consider these earnings to be invested indefinitely.</t>
  </si>
  <si>
    <t>Sales-type Leases</t>
  </si>
  <si>
    <t>Leases [Abstract]</t>
  </si>
  <si>
    <t>Sales-Type Leases We have certain customer leases providing bargain purchase options, which are accounted for as sales-type leases. Interest income is recognized over the life of the lease using the effective interest method. The initial acceptance of customer finance arrangements is based on a review of each customer’s credit profile, which may include the review of third party credit reports, customer financial statements and/or bank verifications. We monitor the credit quality of our sales-type lease portfolio based on payment activity and the related finance lease receivable aging. This credit quality is assessed on a monthly basis. Our historical losses on finance lease receivables are insignificant, and therefore we do not have a specific allowance for credit losses. The minimum lease payments receivable and the net investment included in other assets were as follows at May 31: 2015 2014 Gross minimum lease payments receivable $ 6,109 $ 7,543 Less—unearned interest (233 ) (279 ) Net investment in sales-type lease receivables $ 5,876 $ 7,264 The following table provides estimated future minimum lease payments by year related to sales-type leases: Year ending May 31, Future Amortization 2016 $ 4,435 2017 1,464 2018 210 2019 — 2020 — $ 6,109</t>
  </si>
  <si>
    <t>Computation of Earnings Per Share</t>
  </si>
  <si>
    <t>Earnings Per Share [Abstract]</t>
  </si>
  <si>
    <t>Computation of Earnings per Share The following is a reconciliation of the denominator used in the computation of basic and diluted EPS for the fiscal years ended May 31: 2015 2014 2013 Denominator: Denominator for basic earnings per share—weighted average common shares outstanding (including shares issuable for vested restricted stock units) 24,360 24,325 24,226 Effect of unvested restricted stock units 18 32 43 Diluted shares used in per share calculation 24,378 24,357 24,269 Net income $ 15,432 $ 20,408 $ 22,754 Earnings per share: Basic $ 0.63 $ 0.84 $ 0.94 Diluted $ 0.63 $ 0.84 $ 0.94 We did not include 5 and 3 shares in the calculation of diluted earnings per share for the years ended May 31, 2015 and 2014, respectively, as to do so would be antidilutive. There were no antidilutive shares as of May 31, 2013.</t>
  </si>
  <si>
    <t>Rentals Under Noncancellable Operating Leases</t>
  </si>
  <si>
    <t>Rentals under Noncancellable Operating Leases Our operating lease agreements have varying terms, typically one to three years. Upon lease termination, the lessee has the option to renew the lease term, purchase the equipment at fair market value, or continue to rent on a month-to-month basis. Our operating leases do not provide for contingent rentals. Our cost of equipment under operating leases at May 31, 2015 and May 31, 2014 , with remaining noncancellable lease terms of more than one year, was $12,512 and $9,353 , before accumulated depreciation of $3,335 and $3,409 , and the net book value was $9,177 and $5,943 , respectively. The following sets forth a schedule of future minimum rental payments to be received on noncancellable operating leases with remaining lease terms of more than one year as of May 31, 2015 : Year ending May 31, Future Minimum Rental Payments 2016 $ 3,931 2017 2,618 2018 673 2019 — 2020 — $ 7,222</t>
  </si>
  <si>
    <t>Other Property</t>
  </si>
  <si>
    <t>Property, Plant and Equipment [Abstract]</t>
  </si>
  <si>
    <t>Other Property Other property, at cost, consisted of the following at May 31: 2015 2014 Land $ 6,985 $ 6,985 Buildings 15,895 15,784 Furniture and other equipment 6,733 9,118 Leasehold improvements 256 218 29,869 32,105 Less—accumulated depreciation and amortization (16,749 ) (18,983 ) $ 13,120 $ 13,122 Depreciation expense for other property was $987 , $1,089 and $1,149 for fiscal 2015 , 2014 and 2013 , respectively. Depreciation expense is included in selling, general and administrative expenses.</t>
  </si>
  <si>
    <t>Commitments and Contingencies</t>
  </si>
  <si>
    <t>Commitments and Contingencies Disclosure [Abstract]</t>
  </si>
  <si>
    <t>Commitments and Contingencies We lease certain facilities under various operating leases. Most of the lease agreements provide us with the option of renewing our leases at the end of the initial lease term, at fair market rates, for periods of up to five years . In most cases, we expect that in the normal course of business, facility leases will be renewed or replaced by other leases. Minimum payments over the next five years under these leases as of May 31, 2015 , exclusive of property taxes and insurance, are as follows: Year ending May 31, Minimum Payments 2016 $ 838 2017 416 2018 92 2019 — 2020 — $ 1,346 Rent expense was $1,197 , $1,169 and $1,125 for fiscal 2015 , 2014 and 2013 , respectively. We are subject to legal proceedings and business disputes involving ordinary routine legal matters and claims incidental to our business. The ultimate legal and financial liability with respect to such matters generally cannot be estimated with certainty and requires the use of estimates in recording liabilities for potential litigation settlements or awards against us. Estimates for losses from litigation are made after consultation with outside counsel. If estimates of potential losses increase or the related facts and circumstances change in the future, we may be required to record either more or less litigation expense. We are not involved in any pending or threatened legal proceedings that we believe could reasonably be expected to have a material adverse effect on our financial condition, results of operations or cash flows. Agreement with Keysight Technologies, Inc. In fiscal 2010, we became a reseller of Agilent Technologies, Inc.’s ("Agilent") new T&amp;M equipment in the U.S. and Canada. As of November 1, 2014, Agilent spun off Keysight Technologies, Inc., its wholly-owned subsidiary that manufactures T&amp;M equipment, into a separate publicly traded company. Sales of new T&amp;M equipment represented approximately 66.8% , 63.5% and 66.8% of our sales of equipment and other revenues for fiscal 2015, 2014 and 2013, respectively. Nearly all of our sales of new T&amp;M equipment were in connection with our reseller agreement with Keysight. Our reseller agreement with Keysight was not renewed after its May 31, 2015 expiration date.</t>
  </si>
  <si>
    <t>Stock Option Plans and Equity Incentive Plan</t>
  </si>
  <si>
    <t>Disclosure of Compensation Related Costs, Share-based Payments [Abstract]</t>
  </si>
  <si>
    <t>Equity Incentive Plan Our 2005 Equity Incentive Plan (the “Equity Incentive Plan”) authorizes our Board of Directors to grant incentive and non-statutory stock option grants, stock appreciation rights, restricted stock awards, restricted stock units, performance unit awards and performance share awards covering a maximum of 1,000 shares of our common stock. Pursuant to the Equity Incentive Plan, we have granted restricted stock units to directors, officers and key employees. Restricted Stock Units Each vested restricted stock unit entitles the holder to be issued one share of common stock. The vested restricted stock units settle into common stock on the earliest of (i) the first January 1st after the fifth anniversary of the grant, (ii) a change of control, or (iii) termination of the holder’s employment or membership on our Board of Directors. Restricted stock units vest according to a vesting schedule determined by the Compensation Committee of our Board of Directors, generally over a one to three year period. The following table represents restricted stock unit activity for fiscal 2015 : Restricted Stock Units Weighted Average Grant Date Fair Value Nonvested at June 1, 2014 122 $ 17.57 Granted 87 15.64 Vested (80 ) 16.79 Nonvested at May 31, 2015 129 $ 16.75 We granted 87 , 65 and 73 restricted stock units during fiscal 2015 , 2014 and 2013 , respectively. As of May 31, 2015 , we have unrecognized share-based compensation cost of approximately $1,205 associated with restricted stock units. This cost is expected to be recognized over a weighted-average period of approximately 1.7 years. We had 274 , 329 and 246 of vested restricted stock units as of May 31, 2015 , 2014 and 2013 , respectively, which received dividends upon vesting and are convertible to common shares five years after grant date. The total fair value of shares that vested during fiscal 2015 , 2014 and 2013 was $807 , $1,414 and $1,439 , respectively, which was calculated based on the closing price of our common stock on the Nasdaq Stock Market on the applicable date of vesting. Accounting for Share-Based Payments Accounting guidance requires all share-based payments to employees, including grants of restricted stock units, to be recognized as compensation expense in the consolidated financial statements based on their fair values. Compensation expense is recognized over the period that an employee provides service in exchange for the award, which is approximately three years. Forfeitures are estimated at the date of grant based on historical experience. We use the market price of our common stock on the date of grant to calculate the fair value of each grant of restricted stock units. We recorded $1,292 , $1,356 and $1,330 of share-based compensation as part of selling, general and administrative expenses for fiscal 2015 , 2014 and 2013 , respectively. We receive a tax deduction for certain restricted stock units on the date the related shares are issued, generally for the excess of the fair value of our common stock at the date of issuance over the fair value of restricted stock units on the date of grant. We also receive a tax deduction for dividends paid on vested restricted stock units where the underlying shares have not been issued. Excess tax benefits are realized tax benefits from tax deductions for such dividends and restricted stock units issued. The total excess tax benefit realized for fiscal 2015 , 2014 and 2013 was $358 , $183 and $251 , respectively.</t>
  </si>
  <si>
    <t>Savings Plan, Employee Stock Ownership Plan and Retirement Plan</t>
  </si>
  <si>
    <t>Text Block [Abstract]</t>
  </si>
  <si>
    <t>Savings Plan, Employee Stock Ownership Plan and Retirement Plan We maintain a Savings Plan (“401(k)”) and a frozen Employee Stock Ownership Plan (“ESOP”). Employees become eligible to participate in the 401(k) after 90 days of employment. We have the option to match contributions of participants at a rate we determine each year. For participants with three or more years of service, we also may elect to make additional discretionary matching contributions in excess of the rate elected for participants with less than three years of service. The Board of Directors determines the amount to be contributed annually to the 401(k) in cash, provided that such contributions shall not exceed the amount deductible for federal income tax purposes. Cash contributions to the 401(k) of $848 , $784 and $749 were made for fiscal 2015 , 2014 and 2013 , respectively. The ESOP was established in 1975 and was frozen in 1994, at which time all participants became fully vested. Contributions to the ESOP were invested primarily in our common stock. The ESOP was terminated in fiscal 2013 . We have a Supplemental Executive Retirement Plan (“SERP”) that provides for automatic deferral of contributions in excess of the maximum amount permitted under the 401(k) for our executives who choose to participate. The SERP is a non-qualified deferred compensation program, and we have an unfunded contractual obligation under this plan. We have the option to match contributions of participants at a rate we determine each year. Cash contributions to the SERP were $22 , $25 and $29 for fiscal 2015 , 2014 and 2013 , respectively. As of May 31, 2015 and 2014 , we had $3,521 and $3,418 , respectively, of obligations for this plan included in accrued expenses. We have investments in money market and mutual funds, as directed by the participants, of $3,521 and $3,418 as of May 31, 2015 and 2014 , respectively, included in other assets.</t>
  </si>
  <si>
    <t>Segment Reporting and Related Disclosures</t>
  </si>
  <si>
    <t>Segment Reporting [Abstract]</t>
  </si>
  <si>
    <t>Segment Reporting and Related Disclosures Accounting guidance establishes reporting standards for an enterprise’s operating segments and related disclosures about its products, services, geographic areas and major customers. Operating segments are defined as components of an enterprise for which separate financial information is available that is regularly evaluated by the chief operating decision maker in deciding how to allocate resources and in assessing performance. In order to determine our operating segments, we considered the following: an operating segment is a component of an enterprise (i) that engages in business activities from which it may earn revenues and incur expenses, (ii) whose operating results are regularly reviewed by the enterprise’s chief operating decision maker to make decisions about resources to be allocated to the segment and assess its performance, and (iii) for which discrete financial information is available. In accordance with this guidance, we have identified two operating segments: our T&amp;M and DP businesses. In the past, we concluded that although we had separate operating segments for T&amp;M and DP equipment, these two segments could be aggregated into a single reportable segment because they had similar economic characteristics and qualitative factors. However, as a result of a change in economic characteristics in fiscal 2015 in our T&amp;M segment, primarily attributable to the expiration of the Keysight agreement and greater competition in the marketplace, we no longer expect that similar economic characteristics and qualitative factors will continue in the future. As such, management concluded that the operating segments should no longer be aggregated. Following the change in the composition of our reportable operating segments, we restated the segment information for fiscal 2014 and fiscal 2013. Our equipment pool, based on acquisition cost, comprised $434,963 of T&amp;M equipment and $37,824 of DP equipment at May 31, 2015 , and $421,128 of T&amp;M equipment and $37,911 of DP equipment at May 31, 2014 . Additional segment asset information is not available. Revenues for these operating segments were as follows for the fiscal year ended May 31: T&amp;M DP Total 2015 Rentals and leases $ 111,327 $ 17,928 $ 129,255 Sales of equipment and other revenues 107,270 1,804 109,074 Segment and consolidated total $ 218,597 $ 19,732 $ 238,329 2014 Rentals and leases $ 120,629 $ 16,788 $ 137,417 Sales of equipment and other revenues 101,898 1,822 103,720 Segment and consolidated total $ 222,527 $ 18,610 $ 241,137 2013 Rentals and leases $ 120,846 $ 15,745 $ 136,591 Sales of equipment and other revenues 109,700 2,440 112,140 Segment and consolidated total $ 230,546 $ 18,185 $ 248,731 Depreciation of rental and lease equipment for these operating segments was as follows for the fiscal year ended May 31: 2015 2014 2013 T&amp;M $ 52,278 $ 52,652 $ 52,692 DP 4,167 4,382 4,103 Segment and consolidated total $ 56,445 $ 57,034 $ 56,795 Amortization expense is not material and is included in SG&amp;A expenses. We consider the marginal contribution as our measure of segment profit or loss. The marginal contribution is calculated as operating revenue less operating costs and variable SG&amp;A expenses. Marginal contribution for these operating segments was as follows for the fiscal year ended May 31: 2015 2014 2013 T&amp;M $ 50,410 $ 58,924 $ 62,350 DP 6,914 5,962 5,896 Total marginal contribution of operating segments 57,324 64,886 68,246 Deduct: Fixed SG&amp;A expenses 34,396 32,747 31,535 Add: Interest income, net 332 387 402 Other income 1,390 — — Consolidated income before income taxes $ 24,650 $ 32,526 $ 37,113 No single customer accounted for more than 10% of total revenues during fiscal 2015 , 2014 or 2013 . We conduct rental, leasing and sales activity in foreign countries. Selected country information is presented below: Year ended May 31, 2015 2014 2013 Revenues: 1 U.S. $ 200,323 $ 203,806 $ 211,745 Other 2 38,006 37,331 36,986 Total $ 238,329 $ 241,137 $ 248,731 As of May 31, 2015 2014 2013 Net Long Lived Assets: 3 U.S. $ 197,514 $ 188,343 $ 198,956 Other 2 47,277 46,667 49,726 Total $ 244,791 $ 235,010 $ 248,682 1 Revenues by country are based on the shipping destination. 2 Other consists of countries other than the U.S. Each foreign country individually accounts for less than 10% of the total consolidated revenues and net long-lived assets. 3 Net long-lived assets include rental and lease equipment and other property, net of accumulated depreciation and amortization.</t>
  </si>
  <si>
    <t>Quarterly Information (Unaudited)</t>
  </si>
  <si>
    <t>Quarterly Information (Unaudited) Summarized quarterly financial data for fiscal 2015 and 2014 was as follows: Total Revenues Gross Profit 1 Income Before Taxes Net Income Earnings per share Basic Diluted Fiscal Year 2015 First Quarter $ 61,871 $ 22,480 $ 7,562 $ 4,771 $ 0.20 $ 0.20 Second Quarter 59,703 20,825 7,696 4,795 0.20 0.20 Third Quarter 56,342 18,356 3,746 2,425 0.10 0.10 Fourth Quarter 60,413 20,580 5,646 3,441 0.14 0.14 Annual totals $ 238,329 $ 82,241 $ 24,650 $ 15,432 $ 0.63 $ 0.63 Fiscal Year 2014 First Quarter $ 60,168 $ 23,465 $ 8,868 $ 5,697 $ 0.23 $ 0.23 Second Quarter 57,876 23,138 8,999 5,581 0.23 0.23 Third Quarter 62,016 21,579 7,291 4,537 0.19 0.19 Fourth Quarter 61,077 22,877 7,368 4,593 0.19 0.19 Annual totals $ 241,137 $ 91,059 $ 32,526 $ 20,408 $ 0.84 $ 0.84 1 Gross profit is calculated as total revenues less depreciation of rental and lease equipment, costs of rentals and leases and costs of sales of equipment and other revenues.</t>
  </si>
  <si>
    <t>Subsequent Events</t>
  </si>
  <si>
    <t>Subsequent Events On June 12, 2015 , our Board of Directors declared a quarterly cash dividend of $0.125 per common share. The dividend was paid on July 10, 2015 to shareholders of record as of June 22, 2015 . On July 16, 2015, Craig Jones, our Chief Financial Officer, submitted his resignation to our Board of Directors effective on August 31, 2015. The Board of Directors determined at its meeting on July 16, 2015 that, notwithstanding Mr. Jones’ voluntary resignation, the company will pay Mr. Jones the severance benefits specified in his employment agreement in accordance with the terms and conditions of that agreement. The severance benefits include: a payment in the amount of Mr. Jones’ annual base salary of $251,825 , which will be paid in one lump sum on the 60th day after Mr. Jones’ resignation is effective; a share of the current year bonus pool payable in a lump sum when we pay our other bonuses, which share will be calculated as (a) the total amount of the current year executive bonus pool, times (b) the percentage of last year’s total executive bonus pool that Mr. Jones received, times (c) the percentage of the current year that elapsed at the time the resignation is effective; and reimbursement for COBRA coverage for COBRA payments made by Mr. Jones during the 12 month period after the effective date of Mr. Jones’ resignation.</t>
  </si>
  <si>
    <t>Summary of Significant Accounting Policies (Policies)</t>
  </si>
  <si>
    <t>Basis of Presentation</t>
  </si>
  <si>
    <t>Basis of Presentation: The consolidated financial statements include Electro Rent Corporation and its wholly owned subsidiaries, Electro Rent, LLC, ER International, Inc., Electro Rent Europe NV, Electro Rent Asia, Inc. and Electro Rent (Beijing) Test and Measurement Equipment Rental Co., Ltd. (collectively “we”, “us”, or “our” hereafter). All intercompany balances and transactions have been eliminated in consolidation.</t>
  </si>
  <si>
    <t>Business and Organization</t>
  </si>
  <si>
    <t xml:space="preserve">Business and Organization: We are a global organization devoted to the rental, lease and sale of new and used electronic test and measurement (“T&amp;M”) equipment. We purchase T&amp;M equipment from leading manufacturers such as Keysight Technologies, Inc. (formerly Agilent Technologies, Inc., “Keysight”), Anritsu, Inc., Rohde &amp; Schwarz Gmbh &amp; Co. KG and Tektronix Inc. Our customers rent, lease and buy our T&amp;M equipment, and use that equipment primarily in the aerospace and defense, telecommunications, electronics, industrial and semiconductor markets. In addition, although it represented only approximately 8.3% of our revenues in fiscal 2015, our Data Products ("DP") division is a large United States rental company offering personal computers from manufacturers including Dell, HP, IBM, Toshiba and Apple. Our reseller agreement with Keysight was not renewed after its May 31, 2015 expiration date. The expiration of the Keysight reseller agreement is expected to materially affect our revenues and net profits. </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well as the disclosures of contingent assets and liabilities as of the date of these financial statements and the reported amounts of revenues and expenses during the reporting period. On a regular basis, we review these estimates including those related to asset lives and depreciation methods, impairment of long-lived assets, including rental and lease equipment, goodwill and intangibles, allowance for doubtful accounts, income taxes, contingencies and litigation. These estimates are based on our evaluation of current business and economic conditions, historical experience and on various other assumptions believed to be reasonable under the circumstances. Actual results may differ from these estimates under different assumptions or conditions. We believe, however, that our estimates, including those for the above-listed items, are reasonable.</t>
  </si>
  <si>
    <t>Revenue Recognition</t>
  </si>
  <si>
    <t>Revenue Recognition: We generate revenues primarily through the rental and leasing of T&amp;M and DP equipment and through the sale of new and used equipment. Rental revenues comprise short term agreements that can be daily, weekly or monthly. Rental revenues are recognized in the month they are due on the accrual basis of accounting. Our operating lease agreements have varying terms, typically one to three years. Upon lease termination, customers have the option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Rentals and leases are primarily billed to customers in advance, and unearned billings are recorded as deferred revenue. We enter into finance leases as lessor for some of our equipment. Our finance lease agreements contain bargain purchase options and are accounted for as sale-type leases. Revenues from finance leases, which are recorded at the present value of the aggregate future lease payments, net of unearned interest, are included in sales of equipment and other revenues in our consolidated statements of operations. Unearned interest is recognized over the life of the finance lease term using the effective interest method. Our finance lease terms vary, and are typically one to three years. The net investment in finance leases, which represents the receivables due from lessees, net of unearned interest, is included in other assets in our consolidated balance sheets. Historically, we have not required security deposits based on our assessed credit risk within our customer bases. Initial direct costs for operating and finance leases are insignificant. Sales of new equipment through our resale channel are recognized in the period in which the equipment is delivered and risk of loss passes to the customer, while sales of used equipment from our rental and lease equipment pool are recognized in the period in which the equipment is shipped and risk of loss passes to the customer. In the case of equipment sold to customers that is already on rent or lease to the same party, revenue is recognized at the agreed-upon date when the rent or lease term ends and risk of loss passes to the customer. In accordance with accounting guidance, through May 31, 2015, we acted as the principal with respect to sales of new equipment through our Keysight resale agreement, based on several factors, including: (1) We acted as the primary obligor by working directly with our customers to define their needs, providing them with options to satisfy such needs, contracting directly with the customer, and, to the extent required, providing customers with instruction on the use of the product and additional technical support once the product was received by the customer. The product manufacturer was not a party to our customer sales agreements, nor was it referenced in the agreements, and therefore had no obligation to our customers with the exception of the manufacturer’s standard warranty on the product. (2) We bore back-end risk of inventory loss with respect to any product return from the customer as the original manufacturer was not required to accept returns of equipment from us. We also bore front-end risk of inventory loss in those cases where we acquired products for resale into our inventory prior to shipment to customers. (3) We had full discretion in setting pricing terms with our customers and to negotiate all such terms ourselves. (4) We assumed all credit risk. Accordingly, sales of new equipment through our resale channel were recorded in sales of equipment and other revenues and the related equipment costs were recorded in costs of sales of equipment and other revenues in our consolidated statements of operations. Other revenues, consisting primarily of billings to customers for delivery and repairs, are recognized in the period in which the respective services are performed.</t>
  </si>
  <si>
    <t>Operating expenses</t>
  </si>
  <si>
    <t>Operating Expenses: Costs of rentals and leases, excluding depreciation, primarily include labor related costs of our operations personnel, supplies, repairs, insurance and warehousing costs associated with our rental and lease equipment, relating to our rental and lease revenues. Costs of sales of equipment and other revenues primarily include the cost of new equipment and the carrying value of used equipment sold. Selling, general and administrative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928 , $982 and $982 for fiscal 2015 , 2014 and 2013 , respectively. Selling, general and administrative expenses also include shipping and handling costs of $3,953 , $3,977 and $3,951 for fiscal 2015 , 2014 and 2013 , respectively.</t>
  </si>
  <si>
    <t>Rental and Lease Equipment and Other Property</t>
  </si>
  <si>
    <t>Rental and Lease Equipment and Other Property: Assets are generally stated at cost, less accumulated depreciation. Upon retirement or disposal of assets, the cost and the related accumulated depreciation are eliminated from the accounts and any gain or loss is recognized. We depreciate our buildings over 31.5 years, furniture and other equipment over three to ten years , and leasehold improvements over the shorter of the lease period, typically three to five years, or useful life. Each is depreciated on a straight-line basis. Depreciation of rental and lease equipment is provided over the estimated useful lives of the respective assets. We depreciated $440,495 and $427,005 of equipment, at acquisition cost, at May 31, 2015 and 2014 , respectively, using straight-line methods ranging from two to ten years, and $32,292 and $32,034 of equipment, at acquisition cost, at May 31, 2015 and 2014 , respectively, using accelerated methods ranging from two to four years. We generally use straight-line methods for our T&amp;M equipment, which we believe maintains its value consistently throughout the equipment’s useful life, and accelerated methods primarily for our DP equipment, which tends to depreciate faster due to frequent technological advancements. Depreciation methods and useful lives are periodically reviewed and revised, as deemed appropriate, including revisions to reflect shorter useful lives to more closely match depreciation expense with rental revenue for rental arrangements where the customer can acquire title through payment of all required rentals. Normal maintenance and repairs are expensed as incurred. Depreciation expense for rental and lease equipment was $56,445 , $57,034 and $56,795 for fiscal 2015 , 2014 and 2013 , respectively. Rental and lease equipment at net book value was comprised of $225,222 of T&amp;M equipment and $6,449 of DP equipment at May 31, 2015 , and $217,288 of T&amp;M equipment and $4,601 of DP equipment at May 31, 2014 .</t>
  </si>
  <si>
    <t>Income Taxes: We recognize a liability or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Deferred tax assets are periodically reviewed for recoverability.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We recognize interest, penalties and foreign currency gains and losses with respect to uncertain tax positions as components of our income tax provision. Accrued interest and penalties are included within accrued expenses in the consolidated balance sheet. Significant judgment is required in the identification of uncertain tax positions and in the estimation of penalties and interest on uncertain tax positions (see Note 5 for further discussion.)</t>
  </si>
  <si>
    <t>Impairment of Long-Lived Assets</t>
  </si>
  <si>
    <t>Impairment of Long-Lived Assets: The carrying value of equipment held for rental and lease is assessed when circumstances indicate that the carrying amount of equipment may not be recoverable. Recoverability of equipment to be rented and leased is measured by a comparison of the carrying amount to the undiscounted future cash flows expected to be generated by the asset. If the current carrying value exceeds the estimated undiscounted cash flows, an impairment loss is recorded equal to the difference between the asset’s current carrying value and its fair value as described in FASB ASC Topics No. 360, Impairment and Disposal of Long-Lived Assets and No. 820, Fair Value Measurements and Disclosures . Based upon such periodic assessments, no impairments occurred during fiscal 2015 , 2014 and 2013 .</t>
  </si>
  <si>
    <t>Goodwill and Intangible Assets</t>
  </si>
  <si>
    <t>Goodwill: Goodwill, which represents the excess of purchase price over the fair value of net assets acquired is discussed further in Note 3. Pursuant to FASB ASC Topic No. 350 , Intangibles – Goodwill and Other , goodwill is not amortized but tested annually for impairment, or on an interim basis if an event occurs or circumstances change that would reduce the fair value of a reporting unit below its carrying value. In connection with the annual impairment test for goodwill, we have elected the option to perform a qualitative assessment to determine whether it is more likely than not that the fair value of the reporting unit is less than its carrying amount. If we determine that it was more likely than not that the fair value of the reporting unit is less than its carrying amount, then we perform the impairment test. The impairment test involves a two-step process. The first step involves comparing the fair values of the applicable reporting units with their aggregate carrying values, including goodwill. We generally determine the fair value of our reporting units using the market approach methodology of valuation. If the carrying value of a reporting unit exceeds the reporting unit’s fair value, we perform the second step of the test to determine the amount of impairment loss. The second step involves measuring the impairment by comparing the implied fair value of the affected reporting unit’s goodwill with its carrying value. We completed the required impairment review at the end of fiscal 2015 , 2014 and 2013 and concluded that there were no impairments.</t>
  </si>
  <si>
    <t>Cash and Cash Equivalents</t>
  </si>
  <si>
    <t xml:space="preserve">Cash and Cash Equivalents: We consider highly liquid investments with maturities of three months or less at the date of purchase to be cash equivalents. We held no cash equivalents at May 31, 2015 and 2014 except for the money market funds that are part of our supplemental executive retirement plan (SERP) assets included in other assets. </t>
  </si>
  <si>
    <t>Allowance for Doubtful Accounts</t>
  </si>
  <si>
    <t>Allowance for Doubtful Accounts: We maintain an allowance for doubtful accounts for estimated losses resulting from the inability of customers to make rental and lease payments. The estimated losses are based on historical collection experience in conjunction with an evaluation of the current status of the existing accounts. If the financial condition of our customers were to deteriorate, then additional allowances could be required that would reduce income. Conversely, if the financial condition of our customers were to improve or if legal remedies to collect past due amounts were more successful than expected, then the allowance for doubtful accounts may need to be reduced and income would be increased.</t>
  </si>
  <si>
    <t>Other Assets</t>
  </si>
  <si>
    <t>Other Assets: We include demonstration equipment used in connection with our resale activity, totaling $81 and $6,659 as of May 31, 2015 and 2014 , respectively, in other assets for a period up to two years. Demonstration equipment is recorded at the lower of cost or estimated market value until the units are transferred to our rental and lease equipment pool. Once transferred to our rental and lease equipment pool, the equipment is depreciated over its remaining estimated useful life. The demonstration equipment included in other assets during fiscal 2015 and 2014 primarily related to Keysight resale agreement. The Keysight agreement expired on May 31, 2015.</t>
  </si>
  <si>
    <t>Concentration of Credit Risk</t>
  </si>
  <si>
    <t>Concentration of Credit Risk: Financial instruments that potentially expose us to concentration of credit risk primarily consist of trade accounts receivable. To mitigate the risk, we sell primarily on 30-day terms , perform credit evaluation procedures on each customer’s individual transactions and require security deposits or personal guarantees from our customers when significant credit risks are identified. Typically, most customers are large, established firms. We purchase rental and lease equipment from numerous vendors and, through May 31, 2015, resale equipment from Keysight. During fiscal 2015 , 2014 and 2013 , Keysight accounted for approximately 70.7% , 65.6% and 74.0% , respectively, of all new equipment purchases, including rental equipment and equipment purchased for resale. No other vendor accounted for more than 10% of such purchases.</t>
  </si>
  <si>
    <t>Foreign Currency</t>
  </si>
  <si>
    <t>Foreign Currency: The U.S. dollar has been determined to be the functional currency of all foreign subsidiaries. The assets and liabilities of our foreign subsidiaries are remeasured from their local currency to U.S. dollars at current or historic exchange rates, as appropriate. Revenues and expenses are remeasured from foreign currencies to U.S. dollars using historic or average monthly exchange rates, as appropriate, for the month in which the transaction occurred. Remeasurement gains and losses are included in selling, general and administrative expenses or income taxes, as appropriate. The assets, liabilities, revenues and expenses of our foreign subsidiaries are individually less than 10% of our respective consolidated amounts . The euro, Canadian dollar and Chinese yuan are our primary foreign currencies. Net remeasurement gains and losses have not been significant. We enter into forward contracts to hedge against unfavorable currency fluctuations in our monetary assets and liabilities in our European and Canadian operations. These contracts are designed to minimize the effect of fluctuations in foreign currencies. To qualify for hedge accounting, contracts must reduce the foreign currency exchange rate and interest rate risk otherwise inherent in the amount and duration of the hedged exposures and comply with established risk management policies. Our derivative instruments are not designated as hedging instruments and, therefore, are recorded at fair value as an asset or liability, and any changes in fair value are recorded in our consolidated statements of operations. We do not use derivative financial instruments for speculative trading purposes.</t>
  </si>
  <si>
    <t>Net Income Per Common and Common Equivalent Share</t>
  </si>
  <si>
    <t>Net Income Per Common and Common Equivalent Share: Basic earnings per share (“EPS”) is computed as net income divided by the weighted average number of shares of common stock outstanding and shares issuable for vested restricted stock units for the reported year, excluding the dilutive effects of any potentially dilutive securities. Diluted EPS is computed as net income divided by the weighted average number of shares outstanding of common stock and common stock equivalents for the reported year. The dilutive effect of restricted stock units is computed using the treasury stock method.</t>
  </si>
  <si>
    <t>Stock-Based Compensation</t>
  </si>
  <si>
    <t>Share-Based Compensation: Share-based payments to employees are recognized in the consolidated financial statements as compensation expense over the period that an employee provides service in exchange for the award based on its fair value on the date of grant. Compensation expense resulting from restricted stock units is measured at fair value on the date of grant and is recognized in selling, general and administrative expenses over the vesting period (see Note 11 for further discussion).</t>
  </si>
  <si>
    <t>Recent Accounting Pronouncements</t>
  </si>
  <si>
    <t xml:space="preserve">Recent Accounting Pronouncements: In July 2013, the Financial Accounting Standards Board ("FASB") issued guidance which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e guidance was effective for fiscal years, and interim periods within those years, beginning after December 15, 2013. The new guidance did not have a material impact on our consolidated statements of operations, balance sheets, or statements of cash flows. In May 2014, the FASB and the International Accounting Standards Board ("IASB") issued guidance to establish a new, more robust framework for the recognition of revenue related to the transfer of goods and services to customers. This guidance is effective for reporting periods beginning after December 15, 2017, including interim reporting periods within that reporting period. The impact this guidance will have on the consolidated financial statements cannot be determined at this time. </t>
  </si>
  <si>
    <t>Other Comprehensive Income</t>
  </si>
  <si>
    <t>Other Comprehensive Income: Comprehensive income is equivalent to net income for all periods presented.</t>
  </si>
  <si>
    <t>Summary of Significant Accounting Policies (Tables)</t>
  </si>
  <si>
    <t>Roll Forward of Allowance For Doubtful Accounts</t>
  </si>
  <si>
    <t>A roll forward of the allowance for doubtful accounts is as follows at May 31: 2015 2014 2013 Beginning of year $ 555 $ 457 $ 522 Provision for doubtful accounts 591 860 445 Write-offs (542 ) (762 ) (510 ) End of year $ 604 $ 555 $ 457</t>
  </si>
  <si>
    <t>Summary of Other Assets</t>
  </si>
  <si>
    <t>Other assets consisted of the following at May 31: 2015 2014 Net investment in sales-type leases $ 5,876 $ 7,264 Supplemental executive retirement plan assets 3,521 3,418 Demonstration equipment 81 6,659 Income taxes receivable — 1,831 Prepaid and other assets 4,265 2,978 $ 13,743 $ 22,150</t>
  </si>
  <si>
    <t>Fair Value of Foreign Exchange Forward Contracts</t>
  </si>
  <si>
    <t>The fair value of our foreign exchange forward contracts in the consolidated balance sheets is shown in the table below: Derivatives Not Designated as Hedging Instruments Consolidated Balance Sheet Location May 31, 2015 May 31, 2014 Foreign exchange forward contracts Other assets $ (16 ) $ 9</t>
  </si>
  <si>
    <t>Losses Recognized in Income for Derivative Instruments</t>
  </si>
  <si>
    <t>The table below provides data about the amount of fiscal 2015 , 2014 and 2013 gains and losses recognized in income for derivative instruments not designated as hedging instruments: Derivatives Not Designated as Hedging Instruments Location of Gain/(Loss) Recognized in Income on Derivatives Year ended May 31, 2015 2014 2013 Foreign exchange forward contracts Selling, general and administrative expenses $ 1,210 $ (269 ) $ (306 )</t>
  </si>
  <si>
    <t>Fair Value Measurements (Tables)</t>
  </si>
  <si>
    <t>Assets and Liabilities Measured at Fair Value on Recurring Basis</t>
  </si>
  <si>
    <t>Our assets and liabilities measured at fair value on a recurring basis were determined as follows: May 31, 2015 Quoted Prices in Active Markets for Identical Instruments (Level 1) Significant Other Observable Inputs (Level 2) Significant Unobservable Inputs (Level 3) Total Balance Assets Supplemental executive retirement plan: Money market fund $ 166 $ — $ — $ 166 Mutual funds 3,355 — — 3,355 Foreign exchange forward contracts — (16 ) — (16 ) Total assets measured at fair value $ 3,521 $ (16 ) $ — $ 3,505 May 31, 2014 Quoted Prices in Active Markets for Identical Instruments (Level 1) Significant Other Observable Inputs (Level 2) Significant Unobservable Inputs (Level 3) Total Balance Assets Supplemental executive retirement plan: Money market fund $ 323 $ — $ — $ 323 Mutual funds 3,095 — — 3,095 Foreign exchange forward contracts — 9 — 9 Total assets measured at fair value $ 3,418 $ 9 $ — $ 3,427</t>
  </si>
  <si>
    <t>Goodwill and Other Intangible Assets (Tables)</t>
  </si>
  <si>
    <t>Changes in Carrying Amount of Goodwill and Other Intangible Assets</t>
  </si>
  <si>
    <t>The changes in carrying amount of goodwill and other intangible assets for fiscal 2015 and 2014 were as follows: Balance as of June 1, 2014 (net of amortization) Additions Amortization Balance as of May 31, 2015 Goodwill $ 3,109 $ — $ — $ 3,109 Trade name 411 — — 411 Customer relationships 462 — (129 ) 333 $ 3,982 $ — $ (129 ) $ 3,853 Balance as of June 1, 2013 (net of amortization) Additions Amortization Balance as of May 31, 2014 Goodwill $ 3,109 $ — $ — $ 3,109 Trade name 411 — — 411 Customer relationships 626 — (164 ) 462 $ 4,146 $ — $ (164 ) $ 3,982</t>
  </si>
  <si>
    <t>Summary of Intangible Assets</t>
  </si>
  <si>
    <t>The following tables provide a summary of our intangible assets: May 31, 2015 Estimated Useful Life Gross Carrying Amount Accumulated Amortization Net Carrying Amount Trade name — $ 411 $ — $ 411 Customer relationships 3-8 years 2,094 (1,761 ) 333 $ 2,505 $ (1,761 ) $ 744 May 31, 2014 Estimated Useful Life Gross Carrying Amount Accumulated Amortization Net Carrying Amount Trade name — $ 411 $ — $ 411 Customer relationships 3-8 years 2,094 (1,632 ) 462 $ 2,505 $ (1,632 ) $ 873</t>
  </si>
  <si>
    <t>Estimated Future Amortization Expense Related to Intangible Assets</t>
  </si>
  <si>
    <t>The following table provides estimated future amortization expense related to intangible assets: Year ending May 31, Future Amortization 2016 $ 118 2017 118 2018 97 2019 — 2020 — $ 333</t>
  </si>
  <si>
    <t>Income Taxes (Tables)</t>
  </si>
  <si>
    <t>Components of Income Before Income Taxes</t>
  </si>
  <si>
    <t>For financial reporting purposes, income before income taxes comprised the following as of May 31: 2015 2014 2013 Domestic $ 24,203 $ 30,907 $ 37,162 Foreign 447 1,619 (49 ) $ 24,650 $ 32,526 $ 37,113</t>
  </si>
  <si>
    <t>Components of Provision for Income Taxes</t>
  </si>
  <si>
    <t>The income tax provision consisted of the following for the fiscal years ended May 31: 2015 2014 2013 Current Federal $ 11,636 $ 18,007 $ 17,007 State 1,355 1,720 1,417 Foreign 387 319 573 Deferred Federal (3,626 ) (7,553 ) (4,401 ) State (248 ) (500 ) 257 Foreign (286 ) 125 (494 ) $ 9,218 $ 12,118 $ 14,359</t>
  </si>
  <si>
    <t>Reconciliation Between Statutory Federal Income Tax Rate and Effective Income Tax Rate</t>
  </si>
  <si>
    <t>The following reconciles the statutory federal income tax rate to the effective tax rate for the fiscal years ended May 31: 2015 2014 2013 Statutory federal rate 35.0 % 35.0 % 35.0 % State taxes, net of federal benefit 2.9 2.5 3.0 Foreign tax credit/refund (0.8 ) (0.6 ) — Permanent differences resulting from valuation allowances 0.6 0.3 0.7 Other (0.3 ) 0.1 — Effective tax rate 37.4 % 37.3 % 38.7 %</t>
  </si>
  <si>
    <t>Components of Deferred Tax Assets and Liabilities</t>
  </si>
  <si>
    <t>The tax effects of temporary differences that gave rise to significant portions of the net deferred tax liabilities consisted of the following at May 31: 2015 2014 Deferred tax assets: Allowance for doubtful accounts $ 113 $ 198 Deferred compensation and benefits 4,588 4,547 Net operating losses 398 254 Valuation allowance (398 ) (254 ) Other 1,890 1,791 6,591 6,536 Deferred tax liabilities: Accumulated depreciation (42,505 ) (46,169 ) Deferred taxes on bargain purchase (1,583 ) (2,027 ) Intangible asset (155 ) (152 ) Net deferred tax liabilities $ (37,652 ) $ (41,812 )</t>
  </si>
  <si>
    <t>Sales-type Leases (Tables)</t>
  </si>
  <si>
    <t>Minimum Lease Payments Receivable and Net Investment</t>
  </si>
  <si>
    <t>The minimum lease payments receivable and the net investment included in other assets were as follows at May 31: 2015 2014 Gross minimum lease payments receivable $ 6,109 $ 7,543 Less—unearned interest (233 ) (279 ) Net investment in sales-type lease receivables $ 5,876 $ 7,264</t>
  </si>
  <si>
    <t>Estimated Future Minimum Lease Payments Receivable Related to Sales-Type Leases</t>
  </si>
  <si>
    <t>The following table provides estimated future minimum lease payments by year related to sales-type leases: Year ending May 31, Future Amortization 2016 $ 4,435 2017 1,464 2018 210 2019 — 2020 — $ 6,109</t>
  </si>
  <si>
    <t>Computation of Earnings Per Share (Tables)</t>
  </si>
  <si>
    <t>Reconciliation of Denominator Used in Computation of Basic and Diluted Earnings per Share</t>
  </si>
  <si>
    <t>The following is a reconciliation of the denominator used in the computation of basic and diluted EPS for the fiscal years ended May 31: 2015 2014 2013 Denominator: Denominator for basic earnings per share—weighted average common shares outstanding (including shares issuable for vested restricted stock units) 24,360 24,325 24,226 Effect of unvested restricted stock units 18 32 43 Diluted shares used in per share calculation 24,378 24,357 24,269 Net income $ 15,432 $ 20,408 $ 22,754 Earnings per share: Basic $ 0.63 $ 0.84 $ 0.94 Diluted $ 0.63 $ 0.84 $ 0.94</t>
  </si>
  <si>
    <t>Rentals Under Noncancellable Operating Leases (Tables)</t>
  </si>
  <si>
    <t>Future Minimum Lease Payments to be Received Under Operating Leases</t>
  </si>
  <si>
    <t>The following sets forth a schedule of future minimum rental payments to be received on noncancellable operating leases with remaining lease terms of more than one year as of May 31, 2015 : Year ending May 31, Future Minimum Rental Payments 2016 $ 3,931 2017 2,618 2018 673 2019 — 2020 — $ 7,222</t>
  </si>
  <si>
    <t>Other Property (Tables)</t>
  </si>
  <si>
    <t>Other property, at cost, consisted of the following at May 31: 2015 2014 Land $ 6,985 $ 6,985 Buildings 15,895 15,784 Furniture and other equipment 6,733 9,118 Leasehold improvements 256 218 29,869 32,105 Less—accumulated depreciation and amortization (16,749 ) (18,983 ) $ 13,120 $ 13,122</t>
  </si>
  <si>
    <t>Commitments and Contingencies (Tables)</t>
  </si>
  <si>
    <t>Summary of Minimum Future Payment Due Under Lease</t>
  </si>
  <si>
    <t>Minimum payments over the next five years under these leases as of May 31, 2015 , exclusive of property taxes and insurance, are as follows: Year ending May 31, Minimum Payments 2016 $ 838 2017 416 2018 92 2019 — 2020 — $ 1,346</t>
  </si>
  <si>
    <t>Stock Option Plans and Equity Incentive Plan (Tables)</t>
  </si>
  <si>
    <t>Summary of Restricted Stock Unit Activity</t>
  </si>
  <si>
    <t>The following table represents restricted stock unit activity for fiscal 2015 : Restricted Stock Units Weighted Average Grant Date Fair Value Nonvested at June 1, 2014 122 $ 17.57 Granted 87 15.64 Vested (80 ) 16.79 Nonvested at May 31, 2015 129 $ 16.75</t>
  </si>
  <si>
    <t>Segment Reporting and Related Disclosures (Tables)</t>
  </si>
  <si>
    <t>Revenues from Rental, Lease and Sale Segment</t>
  </si>
  <si>
    <t>Revenues for these operating segments were as follows for the fiscal year ended May 31: T&amp;M DP Total 2015 Rentals and leases $ 111,327 $ 17,928 $ 129,255 Sales of equipment and other revenues 107,270 1,804 109,074 Segment and consolidated total $ 218,597 $ 19,732 $ 238,329 2014 Rentals and leases $ 120,629 $ 16,788 $ 137,417 Sales of equipment and other revenues 101,898 1,822 103,720 Segment and consolidated total $ 222,527 $ 18,610 $ 241,137 2013 Rentals and leases $ 120,846 $ 15,745 $ 136,591 Sales of equipment and other revenues 109,700 2,440 112,140 Segment and consolidated total $ 230,546 $ 18,185 $ 248,731</t>
  </si>
  <si>
    <t>Revenues from External Customers and Long-Lived Assets, by Geographical Areas</t>
  </si>
  <si>
    <t>Selected country information is presented below: Year ended May 31, 2015 2014 2013 Revenues: 1 U.S. $ 200,323 $ 203,806 $ 211,745 Other 2 38,006 37,331 36,986 Total $ 238,329 $ 241,137 $ 248,731 As of May 31, 2015 2014 2013 Net Long Lived Assets: 3 U.S. $ 197,514 $ 188,343 $ 198,956 Other 2 47,277 46,667 49,726 Total $ 244,791 $ 235,010 $ 248,682</t>
  </si>
  <si>
    <t>Schedule of Depreciation</t>
  </si>
  <si>
    <t>Depreciation of rental and lease equipment for these operating segments was as follows for the fiscal year ended May 31: 2015 2014 2013 T&amp;M $ 52,278 $ 52,652 $ 52,692 DP 4,167 4,382 4,103 Segment and consolidated total $ 56,445 $ 57,034 $ 56,795</t>
  </si>
  <si>
    <t>Schedule of Segment Reporting Information, by Segment</t>
  </si>
  <si>
    <t>We consider the marginal contribution as our measure of segment profit or loss. The marginal contribution is calculated as operating revenue less operating costs and variable SG&amp;A expenses. Marginal contribution for these operating segments was as follows for the fiscal year ended May 31: 2015 2014 2013 T&amp;M $ 50,410 $ 58,924 $ 62,350 DP 6,914 5,962 5,896 Total marginal contribution of operating segments 57,324 64,886 68,246 Deduct: Fixed SG&amp;A expenses 34,396 32,747 31,535 Add: Interest income, net 332 387 402 Other income 1,390 — — Consolidated income before income taxes $ 24,650 $ 32,526 $ 37,113</t>
  </si>
  <si>
    <t>Quarterly Information (Unaudited) (Tables)</t>
  </si>
  <si>
    <t>Quarterly Financial Data</t>
  </si>
  <si>
    <t>Summarized quarterly financial data for fiscal 2015 and 2014 was as follows: Total Revenues Gross Profit 1 Income Before Taxes Net Income Earnings per share Basic Diluted Fiscal Year 2015 First Quarter $ 61,871 $ 22,480 $ 7,562 $ 4,771 $ 0.20 $ 0.20 Second Quarter 59,703 20,825 7,696 4,795 0.20 0.20 Third Quarter 56,342 18,356 3,746 2,425 0.10 0.10 Fourth Quarter 60,413 20,580 5,646 3,441 0.14 0.14 Annual totals $ 238,329 $ 82,241 $ 24,650 $ 15,432 $ 0.63 $ 0.63 Fiscal Year 2014 First Quarter $ 60,168 $ 23,465 $ 8,868 $ 5,697 $ 0.23 $ 0.23 Second Quarter 57,876 23,138 8,999 5,581 0.23 0.23 Third Quarter 62,016 21,579 7,291 4,537 0.19 0.19 Fourth Quarter 61,077 22,877 7,368 4,593 0.19 0.19 Annual totals $ 241,137 $ 91,059 $ 32,526 $ 20,408 $ 0.84 $ 0.84</t>
  </si>
  <si>
    <t>Summary of Significant Accounting Policies - Additional Information (Detail) $ in Thousands</t>
  </si>
  <si>
    <t>May. 31, 2015USD ($)plaintiff</t>
  </si>
  <si>
    <t>May. 31, 2014USD ($)</t>
  </si>
  <si>
    <t>May. 31, 2013USD ($)</t>
  </si>
  <si>
    <t>Summary Of Significant Accounting Policies [Line Items]</t>
  </si>
  <si>
    <t>Advertising expenses</t>
  </si>
  <si>
    <t>Shipping and handling cost</t>
  </si>
  <si>
    <t>Depreciation of equipment, straight line</t>
  </si>
  <si>
    <t>Depreciation of equipment, accelerated</t>
  </si>
  <si>
    <t>Rental and lease equipment at net book value</t>
  </si>
  <si>
    <t>Tax impact realization likelihood percentage</t>
  </si>
  <si>
    <t>50.00%</t>
  </si>
  <si>
    <t>Demonstration equipment</t>
  </si>
  <si>
    <t>Trade accounts receivable terms</t>
  </si>
  <si>
    <t>30 days</t>
  </si>
  <si>
    <t>Assets, liabilities, revenues and expenses of foreign subsidiaries</t>
  </si>
  <si>
    <t>less than 10% of our respective consolidated amounts</t>
  </si>
  <si>
    <t>Restatement of previously recognized revenue</t>
  </si>
  <si>
    <t>Agilent</t>
  </si>
  <si>
    <t>Percentage of new equipment purchases</t>
  </si>
  <si>
    <t>71.00%</t>
  </si>
  <si>
    <t>66.00%</t>
  </si>
  <si>
    <t>74.00%</t>
  </si>
  <si>
    <t>Building</t>
  </si>
  <si>
    <t>Property, Plant and Equipment, Useful Life</t>
  </si>
  <si>
    <t>31 years 6 months</t>
  </si>
  <si>
    <t>T&amp;M equipment</t>
  </si>
  <si>
    <t>DP equipment</t>
  </si>
  <si>
    <t>Minimum</t>
  </si>
  <si>
    <t>Operating lease agreements Period</t>
  </si>
  <si>
    <t>1 year</t>
  </si>
  <si>
    <t>Finance lease agreements Period</t>
  </si>
  <si>
    <t>Property plant and equipment, useful life</t>
  </si>
  <si>
    <t>2 years</t>
  </si>
  <si>
    <t>Minimum | Furniture and other equipment</t>
  </si>
  <si>
    <t>3 years</t>
  </si>
  <si>
    <t>Minimum | Leasehold improvements</t>
  </si>
  <si>
    <t>Minimum | Equipment</t>
  </si>
  <si>
    <t>Maximum</t>
  </si>
  <si>
    <t>4 years</t>
  </si>
  <si>
    <t>Period for demonstration equipment included in other assets</t>
  </si>
  <si>
    <t>Maximum | Leasehold improvements</t>
  </si>
  <si>
    <t>5 years</t>
  </si>
  <si>
    <t>Maximum | Equipment</t>
  </si>
  <si>
    <t>10 years</t>
  </si>
  <si>
    <t>Other Income</t>
  </si>
  <si>
    <t>Proceeds from legal settlements</t>
  </si>
  <si>
    <t>Parent Company [Member]</t>
  </si>
  <si>
    <t>Number of plaintiffs | plaintiff</t>
  </si>
  <si>
    <t>Sales revenue | DP equipment</t>
  </si>
  <si>
    <t>DP Revenue as Percentage of Total Revenue</t>
  </si>
  <si>
    <t>8.30%</t>
  </si>
  <si>
    <t>Roll Forward of Allowance For Doubtful Accounts (Detail) - USD ($) $ in Thousands</t>
  </si>
  <si>
    <t>Allowance for Doubtful Accounts Receivable [Roll Forward]</t>
  </si>
  <si>
    <t>Beginning of year</t>
  </si>
  <si>
    <t>Provision for doubtful accounts</t>
  </si>
  <si>
    <t>Write-offs</t>
  </si>
  <si>
    <t>End of year</t>
  </si>
  <si>
    <t>Summary of Other Assets (Detail) - USD ($) $ in Thousands</t>
  </si>
  <si>
    <t>Other Assets [Line Items]</t>
  </si>
  <si>
    <t>Net investment in sales-type leases</t>
  </si>
  <si>
    <t>Supplemental executive retirement plan assets</t>
  </si>
  <si>
    <t>Income taxes receivable</t>
  </si>
  <si>
    <t>Prepaid and other assets</t>
  </si>
  <si>
    <t>Total other assets</t>
  </si>
  <si>
    <t>Fair Value of Foreign Exchange Forward Contracts (Detail) - Derivatives Not Designated as Hedging Instruments - Foreign exchange forward contracts - USD ($) $ in Thousands</t>
  </si>
  <si>
    <t>Selling, General and Administrative Expenses</t>
  </si>
  <si>
    <t>Derivatives, Fair Value [Line Items]</t>
  </si>
  <si>
    <t>Gain (Loss) on Foreign Currency Derivative Instruments Not Designated as Hedging Instruments</t>
  </si>
  <si>
    <t>Foreign Currency Derivative Instruments Not Designated as Hedging Instruments [Abstract]</t>
  </si>
  <si>
    <t>Foreign exchange forward contracts other assets</t>
  </si>
  <si>
    <t>Assets and Liabilities Measured at Fair Value on Recurring Basis (Detail) - USD ($) $ in Thousands</t>
  </si>
  <si>
    <t>Supplemental executive retirement plan:</t>
  </si>
  <si>
    <t>Fair Value, Measurements, Recurring</t>
  </si>
  <si>
    <t>Total assets measured at fair value</t>
  </si>
  <si>
    <t>Fair Value, Measurements, Recurring | Supplemental executive retirement plan | Money market funds</t>
  </si>
  <si>
    <t>Fair Value, Measurements, Recurring | Supplemental executive retirement plan | Mutual Funds</t>
  </si>
  <si>
    <t>Fair Value, Measurements, Recurring | Foreign exchange forward contracts</t>
  </si>
  <si>
    <t>Foreign exchange forward contracts</t>
  </si>
  <si>
    <t>Quoted Prices in Active Markets for Identical Instruments (Level 1) | Fair Value, Measurements, Recurring</t>
  </si>
  <si>
    <t>Quoted Prices in Active Markets for Identical Instruments (Level 1) | Fair Value, Measurements, Recurring | Supplemental executive retirement plan | Money market funds</t>
  </si>
  <si>
    <t>Quoted Prices in Active Markets for Identical Instruments (Level 1) | Fair Value, Measurements, Recurring | Supplemental executive retirement plan | Mutual Funds</t>
  </si>
  <si>
    <t>Significant Other Observable Inputs (Level 2) | Fair Value, Measurements, Recurring</t>
  </si>
  <si>
    <t>Significant Other Observable Inputs (Level 2) | Fair Value, Measurements, Recurring | Foreign exchange forward contracts</t>
  </si>
  <si>
    <t>Supplemental Executive Retirement Plan [Member]</t>
  </si>
  <si>
    <t>Fair Value, Assets and Liabilities Measured on Recurring and Nonrecurring Basis [Line Items]</t>
  </si>
  <si>
    <t>Accrued Expense</t>
  </si>
  <si>
    <t>Estimated Fair Values of Assets Acquired and Liabilities Assumed (Detail) - USD ($) $ in Thousands</t>
  </si>
  <si>
    <t>Preliminary purchase price allocation:</t>
  </si>
  <si>
    <t>Rental and lease equipment</t>
  </si>
  <si>
    <t>Goodwill and Intangibles - Additional Information (Detail) - USD ($) $ in Thousands</t>
  </si>
  <si>
    <t>Goodwill And Other Intangible Assets [Line Items]</t>
  </si>
  <si>
    <t>Amortization of Intangible Assets</t>
  </si>
  <si>
    <t>EMT</t>
  </si>
  <si>
    <t>Date of Acquisition</t>
  </si>
  <si>
    <t>Aug. 24,
		2011</t>
  </si>
  <si>
    <t>Telogy LLC</t>
  </si>
  <si>
    <t>Mar. 31,
		2010</t>
  </si>
  <si>
    <t>Rush Computer Rentals, Inc.</t>
  </si>
  <si>
    <t>Jan. 31,
		2006</t>
  </si>
  <si>
    <t>Changes in Carrying Amount of Goodwill and Other Intangible Assets (Detail) - USD ($) $ in Thousands</t>
  </si>
  <si>
    <t>Acquired Finite-Lived Intangible Assets [Line Items]</t>
  </si>
  <si>
    <t>Goodwill, Beginning Balance</t>
  </si>
  <si>
    <t>Goodwill, Additions</t>
  </si>
  <si>
    <t>Goodwill, Ending Balance</t>
  </si>
  <si>
    <t>Goodwill and other intangible assets, Beginning balance</t>
  </si>
  <si>
    <t>Goodwill and other intangible assets, Additions</t>
  </si>
  <si>
    <t>Amortization</t>
  </si>
  <si>
    <t>Goodwill and other intangible assets, Ending balance</t>
  </si>
  <si>
    <t>Customer relationships, Ending Balance</t>
  </si>
  <si>
    <t>Customer relationships</t>
  </si>
  <si>
    <t>Customer relationships, Beginning Balance</t>
  </si>
  <si>
    <t>Customer relationships, Additions</t>
  </si>
  <si>
    <t>Trade name</t>
  </si>
  <si>
    <t>Trade name, Beginning balance</t>
  </si>
  <si>
    <t>Trade name, Additions</t>
  </si>
  <si>
    <t>Trade name, Ending balance</t>
  </si>
  <si>
    <t>Summary of Intangible Assets (Detail) - USD ($) $ in Thousands</t>
  </si>
  <si>
    <t>Finite-Lived Intangible Assets [Line Items]</t>
  </si>
  <si>
    <t>Gross Carrying Amount</t>
  </si>
  <si>
    <t>Accumulated Amortization</t>
  </si>
  <si>
    <t>Customer relationships, Net Carrying Amount</t>
  </si>
  <si>
    <t>Net Carrying Amount</t>
  </si>
  <si>
    <t>Customer Relationships, Gross Carrying Amount</t>
  </si>
  <si>
    <t>Customer relationships | Minimum</t>
  </si>
  <si>
    <t>Estimated Useful Life</t>
  </si>
  <si>
    <t>Customer relationships | Maximum</t>
  </si>
  <si>
    <t>8 years</t>
  </si>
  <si>
    <t>Trade names, Gross Carrying Amount</t>
  </si>
  <si>
    <t>Trade names, Net Carrying Amount</t>
  </si>
  <si>
    <t>Estimated Future Amortization Expense Related to Intangible Assets (Detail) $ in Thousands</t>
  </si>
  <si>
    <t>May. 31, 2015USD ($)</t>
  </si>
  <si>
    <t>Borrowings - Additional Information (Detail) - Commercial Credit Agreement - USD ($)</t>
  </si>
  <si>
    <t>Nov. 19, 2013</t>
  </si>
  <si>
    <t>Line of Credit Facility [Line Items]</t>
  </si>
  <si>
    <t>Maximum aggregate outstanding principal amount under Commercial Credit Agreement</t>
  </si>
  <si>
    <t>Borrowing outstanding</t>
  </si>
  <si>
    <t>Weighted average interest rate</t>
  </si>
  <si>
    <t>1.25%</t>
  </si>
  <si>
    <t>JP Morgan Chase Bank [Member]</t>
  </si>
  <si>
    <t>Line of Credit Facility, Expiration Period</t>
  </si>
  <si>
    <t>Line of Credit Facility, Additional Borrowing Capacity</t>
  </si>
  <si>
    <t>JP Morgan Chase Bank [Member] | Eurodollar [Member]</t>
  </si>
  <si>
    <t>Debt Instrument, Basis Spread on Variable Rate</t>
  </si>
  <si>
    <t>0.75%</t>
  </si>
  <si>
    <t>Line of Credit Facility, Unused Capacity, Commitment Fee Percentage</t>
  </si>
  <si>
    <t>0.10%</t>
  </si>
  <si>
    <t>JP Morgan Chase Bank [Member] | Base Rate [Member]</t>
  </si>
  <si>
    <t>2.50%</t>
  </si>
  <si>
    <t>JP Morgan Chase Bank [Member] | London Interbank Offered Rate (LIBOR) [Member]</t>
  </si>
  <si>
    <t>2.00%</t>
  </si>
  <si>
    <t>Maximum | JP Morgan Chase Bank [Member] | Eurodollar [Member]</t>
  </si>
  <si>
    <t>Line of Credit Facility, Unused Capacity, Commitment Fee Threshold</t>
  </si>
  <si>
    <t>Income Taxes - Additional Information (Detail) - USD ($) $ in Thousands</t>
  </si>
  <si>
    <t>Income Taxes [Line Items]</t>
  </si>
  <si>
    <t>Interest and penalties</t>
  </si>
  <si>
    <t>Effective tax rate</t>
  </si>
  <si>
    <t>37.40%</t>
  </si>
  <si>
    <t>37.30%</t>
  </si>
  <si>
    <t>38.70%</t>
  </si>
  <si>
    <t>Valuation allowance</t>
  </si>
  <si>
    <t>Undistributed Earnings of Foreign Subsidiaries</t>
  </si>
  <si>
    <t>United States federal jurisdiction</t>
  </si>
  <si>
    <t>Jurisdiction</t>
  </si>
  <si>
    <t>years through fiscal 2011</t>
  </si>
  <si>
    <t>State jurisdictions</t>
  </si>
  <si>
    <t>through fiscal 2004 and 2005</t>
  </si>
  <si>
    <t>Components of Income Before Income Taxes (Detail) - USD ($) $ in Thousands</t>
  </si>
  <si>
    <t>3 Months Ended</t>
  </si>
  <si>
    <t>Feb. 28, 2015</t>
  </si>
  <si>
    <t>Aug. 31, 2014</t>
  </si>
  <si>
    <t>Feb. 28, 2014</t>
  </si>
  <si>
    <t>Nov. 30, 2013</t>
  </si>
  <si>
    <t>Aug. 31, 2013</t>
  </si>
  <si>
    <t>Schedule of Components of Income Before Income Tax Expense (Benefit) [Line Items]</t>
  </si>
  <si>
    <t>Domestic</t>
  </si>
  <si>
    <t>Foreign</t>
  </si>
  <si>
    <t>Components of Provision for Income Taxes (Detail) - USD ($) $ in Thousands</t>
  </si>
  <si>
    <t>Current</t>
  </si>
  <si>
    <t>Federal</t>
  </si>
  <si>
    <t>State</t>
  </si>
  <si>
    <t>Deferred</t>
  </si>
  <si>
    <t>Provision for income taxes</t>
  </si>
  <si>
    <t>Reconciliation Between Statutory Federal Income Tax Rate and Effective Income Tax Rate from Continuing Operations (Detail)</t>
  </si>
  <si>
    <t>Schedule of Effective Tax Rate Reconciliation [Line Items]</t>
  </si>
  <si>
    <t>Statutory federal rate</t>
  </si>
  <si>
    <t>35.00%</t>
  </si>
  <si>
    <t>State taxes, net of federal benefit</t>
  </si>
  <si>
    <t>2.90%</t>
  </si>
  <si>
    <t>3.00%</t>
  </si>
  <si>
    <t>Foreign tax refund</t>
  </si>
  <si>
    <t>(0.80%)</t>
  </si>
  <si>
    <t>(0.60%)</t>
  </si>
  <si>
    <t>0.00%</t>
  </si>
  <si>
    <t>Permanent differences resulting from valuation allowances</t>
  </si>
  <si>
    <t>0.60%</t>
  </si>
  <si>
    <t>0.30%</t>
  </si>
  <si>
    <t>0.70%</t>
  </si>
  <si>
    <t>Other</t>
  </si>
  <si>
    <t>(0.30%)</t>
  </si>
  <si>
    <t>Components of Deferred Tax Assets and Liabilities (Detail) - USD ($) $ in Thousands</t>
  </si>
  <si>
    <t>Deferred tax assets:</t>
  </si>
  <si>
    <t>Deferred compensation and benefits</t>
  </si>
  <si>
    <t>Net operating losses</t>
  </si>
  <si>
    <t>Net deferred tax asset</t>
  </si>
  <si>
    <t>Deferred tax liabilities:</t>
  </si>
  <si>
    <t>Accumulated depreciation</t>
  </si>
  <si>
    <t>Deferred taxes on bargain purchase</t>
  </si>
  <si>
    <t>Intangible asset</t>
  </si>
  <si>
    <t>Net deferred tax liabilities</t>
  </si>
  <si>
    <t>Minimum Lease Payments Receivable and Net Investment (Detail) - USD ($) $ in Thousands</t>
  </si>
  <si>
    <t>Gross minimum lease payments receivable</t>
  </si>
  <si>
    <t>Less-unearned interest</t>
  </si>
  <si>
    <t>Net investment in sales-type lease receivables</t>
  </si>
  <si>
    <t>Estimated Future Minimum Lease Payments Receivable Related to Sales-Type Leases (Detail) $ in Thousands</t>
  </si>
  <si>
    <t>Total Future Minimum Leases Payments</t>
  </si>
  <si>
    <t>Reconciliation of Denominator Used in Computation of Basic and Diluted Earnings per Share (Detail) - USD ($) $ / shares in Units, $ in Thousands</t>
  </si>
  <si>
    <t>Antidilutive Securities Excluded from Computation of Earnings Per Share, Amount</t>
  </si>
  <si>
    <t>Denominator:</t>
  </si>
  <si>
    <t>Denominator for basic earnings per share—weighted average common shares outstanding (including shares issuable for vested restricted stock units)</t>
  </si>
  <si>
    <t>Effect of unvested restricted stock units</t>
  </si>
  <si>
    <t>Diluted shares used in per share calculation</t>
  </si>
  <si>
    <t>Rentals Under Noncancellable Operating Leases (Detail) - USD ($) $ in Thousands</t>
  </si>
  <si>
    <t>Property Subject to or Available for Operating Lease [Line Items]</t>
  </si>
  <si>
    <t>Operating lease gross</t>
  </si>
  <si>
    <t>Net book value</t>
  </si>
  <si>
    <t>Lease Period</t>
  </si>
  <si>
    <t>Future Minimum Lease Payments to be Received Under Operating Leases (Detail) - Non Cancelable Operating Leases $ in Thousands</t>
  </si>
  <si>
    <t>Future Minimum Payments Receivable [Line Items]</t>
  </si>
  <si>
    <t>Other Property (Detail) - USD ($) $ in Thousands</t>
  </si>
  <si>
    <t>Land</t>
  </si>
  <si>
    <t>Buildings</t>
  </si>
  <si>
    <t>Furniture and other equipment</t>
  </si>
  <si>
    <t>Leasehold improvements</t>
  </si>
  <si>
    <t>Property, Plant and Equipment, Gross, Total</t>
  </si>
  <si>
    <t>Less-accumulated depreciation and amortization</t>
  </si>
  <si>
    <t>Other Property - Additional Information (Detail) - USD ($) $ in Thousands</t>
  </si>
  <si>
    <t>Property, Plant and Equipment [Line Items]</t>
  </si>
  <si>
    <t>Depreciation expense</t>
  </si>
  <si>
    <t>Property, Plant and Equipment, Other Types [Member]</t>
  </si>
  <si>
    <t>Commitments And Contingencies - Additional Information (Detail) - USD ($) $ in Thousands</t>
  </si>
  <si>
    <t>Operating Leased Assets [Line Items]</t>
  </si>
  <si>
    <t>Rental expenses</t>
  </si>
  <si>
    <t>Sale Revenue Percentage</t>
  </si>
  <si>
    <t>66.80%</t>
  </si>
  <si>
    <t>63.50%</t>
  </si>
  <si>
    <t>Summary of Minimum Future Payment Due Under Lease (Detail) $ in Thousands</t>
  </si>
  <si>
    <t>Stock Option Plans and Equity Incentive Plan - Additional Information (Detail) - USD ($) $ in Thousands</t>
  </si>
  <si>
    <t>Share-based Compensation Arrangement by Share-based Payment Award [Line Items]</t>
  </si>
  <si>
    <t>Expected period to recognize the unrecognized share based compensation cost</t>
  </si>
  <si>
    <t>Allocated share based compensation</t>
  </si>
  <si>
    <t>Restricted Stock Units</t>
  </si>
  <si>
    <t>Restricted stock units granted</t>
  </si>
  <si>
    <t>Unrecognized share based compensation cost</t>
  </si>
  <si>
    <t>1 year 8 months 6 days</t>
  </si>
  <si>
    <t>Vested restricted stock units</t>
  </si>
  <si>
    <t>Exercise Of Conversion Right, Period</t>
  </si>
  <si>
    <t>Fair value of shares vested</t>
  </si>
  <si>
    <t>Stock Options</t>
  </si>
  <si>
    <t>Total tax benefit realized</t>
  </si>
  <si>
    <t>2005 Equity Incentive Plan</t>
  </si>
  <si>
    <t>Maximum number of shares authorized</t>
  </si>
  <si>
    <t>Summary of Restricted Stock Unit Activity (Detail) - Restricted Stock Units - $ / shares shares in Thousands</t>
  </si>
  <si>
    <t>Nonvested, Restricted Stock Units, beginning balance</t>
  </si>
  <si>
    <t>Granted, Restricted Stock Units</t>
  </si>
  <si>
    <t>Vested, Restricted Stock Units</t>
  </si>
  <si>
    <t>Nonvested, Restricted Stock Units, ending balance</t>
  </si>
  <si>
    <t>Nonvested, Weighted Average Grant Date Fair Value, beginning balance</t>
  </si>
  <si>
    <t>Granted, Weighted Average Grant Date Fair Value</t>
  </si>
  <si>
    <t>Vested, Weighted Average Grant Date Fair Value</t>
  </si>
  <si>
    <t>Nonvested, Weighted Average Grant Date Fair Value, ending balance</t>
  </si>
  <si>
    <t>Savings Plan, Employee Stock Ownership Plan and Retirement Plan - Additional Information (Detail) - USD ($) $ in Thousands</t>
  </si>
  <si>
    <t>Postemployment Benefits Disclosure [Line Items]</t>
  </si>
  <si>
    <t>Contributions to Retirement Plan</t>
  </si>
  <si>
    <t>Supplemental Executive Retirement Plan [SERP]</t>
  </si>
  <si>
    <t>ESOP</t>
  </si>
  <si>
    <t>ESOP termination date</t>
  </si>
  <si>
    <t>Segment Reporting and Related Disclosures - Additional Information (Detail) $ in Thousands</t>
  </si>
  <si>
    <t>May. 31, 2015USD ($)SegmentCustomer</t>
  </si>
  <si>
    <t>May. 31, 2014USD ($)Customer</t>
  </si>
  <si>
    <t>May. 31, 2013Customer</t>
  </si>
  <si>
    <t>Revenue from External Customer [Line Items]</t>
  </si>
  <si>
    <t>Number of operating segment | Segment</t>
  </si>
  <si>
    <t>Number of major customer accounted for more than 10% of total revenues | Customer</t>
  </si>
  <si>
    <t>Equipment pool, based on acquisition cost</t>
  </si>
  <si>
    <t>Revenues from Rental, Lease and Sale Segment (Detail) - USD ($) $ in Thousands</t>
  </si>
  <si>
    <t>Revenues from External Customers and Long-Lived Assets, by Geographical Areas (Detail) - USD ($) $ in Thousands</t>
  </si>
  <si>
    <t>Net Long Lived Assets:</t>
  </si>
  <si>
    <t>Total net long-lived assets</t>
  </si>
  <si>
    <t>UNITED STATES</t>
  </si>
  <si>
    <t>Non-United States [Member]</t>
  </si>
  <si>
    <t>Revenues from External Customers and Long-Lived Assets, by Geographical Areas -Supplemental information (Detail)</t>
  </si>
  <si>
    <t>Minimum percentage of revenue accounted for major customer</t>
  </si>
  <si>
    <t>10.00%</t>
  </si>
  <si>
    <t>Segment Reporting and Related Disclosures Depreciation (Details) - USD ($) $ in Thousands</t>
  </si>
  <si>
    <t>Segment Reporting Information [Line Items]</t>
  </si>
  <si>
    <t>Operating Segments [Member] | T&amp;M equipment</t>
  </si>
  <si>
    <t>Operating Segments [Member] | DP equipment</t>
  </si>
  <si>
    <t>Segment Reporting and Related Disclosures Income Before Income Taxes (Details) - USD ($) $ in Thousands</t>
  </si>
  <si>
    <t>Marginal contribution</t>
  </si>
  <si>
    <t>Fixed SG&amp;A expenses</t>
  </si>
  <si>
    <t>Quarterly Financial Data (Detail) - USD ($) $ / shares in Units, $ in Thousands</t>
  </si>
  <si>
    <t>Schedule Of Quarterly Financial Information [Line Items]</t>
  </si>
  <si>
    <t>Gross Profit</t>
  </si>
  <si>
    <t>[1]</t>
  </si>
  <si>
    <t>Income Before Taxes</t>
  </si>
  <si>
    <t>Gross profit is calculated as total revenues less depreciation of rental and lease equipment, costs of rentals and leases and costs of sales of equipment and other revenues.</t>
  </si>
  <si>
    <t>Subsequent Events - Additional Information (Detail) - USD ($)</t>
  </si>
  <si>
    <t>Jul. 16, 2015</t>
  </si>
  <si>
    <t>Jun. 12, 2015</t>
  </si>
  <si>
    <t>Subsequent Event [Line Items]</t>
  </si>
  <si>
    <t>Dividends declared per share</t>
  </si>
  <si>
    <t>Subsequent Event</t>
  </si>
  <si>
    <t>Dividend payment date</t>
  </si>
  <si>
    <t>Jul. 10,
		2015</t>
  </si>
  <si>
    <t>Dividend payment shareholders record date</t>
  </si>
  <si>
    <t>Jun. 22,
		2015</t>
  </si>
  <si>
    <t>Chief Financial Officer | Subsequent Event</t>
  </si>
  <si>
    <t>Severance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4</v>
      </c>
    </row>
    <row r="8" spans="1:4">
      <c r="A8" s="4" t="s">
        <v>13</v>
      </c>
      <c r="B8" s="4" t="s">
        <v>14</v>
      </c>
    </row>
    <row r="9" spans="1:4">
      <c r="A9" s="4" t="s">
        <v>15</v>
      </c>
      <c r="B9" s="4" t="s">
        <v>16</v>
      </c>
    </row>
    <row r="10" spans="1:4">
      <c r="A10" s="4" t="s">
        <v>17</v>
      </c>
      <c r="B10" s="4" t="s">
        <v>18</v>
      </c>
    </row>
    <row r="11" spans="1:4">
      <c r="A11" s="4" t="s">
        <v>19</v>
      </c>
      <c r="B11" s="5" t="n">
        <v>321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108816</v>
      </c>
    </row>
    <row r="18" spans="1:4">
      <c r="A18" s="4" t="s">
        <v>30</v>
      </c>
      <c r="D18" s="6" t="n">
        <v>267278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9255</v>
      </c>
      <c r="C4" s="6" t="n">
        <v>137417</v>
      </c>
      <c r="D4" s="6" t="n">
        <v>136591</v>
      </c>
    </row>
    <row r="5" spans="1:4">
      <c r="A5" s="4" t="s">
        <v>36</v>
      </c>
      <c r="B5" s="5" t="n">
        <v>109074</v>
      </c>
      <c r="C5" s="5" t="n">
        <v>103720</v>
      </c>
      <c r="D5" s="5" t="n">
        <v>112140</v>
      </c>
    </row>
    <row r="6" spans="1:4">
      <c r="A6" s="4" t="s">
        <v>37</v>
      </c>
      <c r="B6" s="5" t="n">
        <v>238329</v>
      </c>
      <c r="C6" s="5" t="n">
        <v>241137</v>
      </c>
      <c r="D6" s="5" t="n">
        <v>248731</v>
      </c>
    </row>
    <row r="7" spans="1:4">
      <c r="A7" s="3" t="s">
        <v>38</v>
      </c>
    </row>
    <row r="8" spans="1:4">
      <c r="A8" s="4" t="s">
        <v>39</v>
      </c>
      <c r="B8" s="5" t="n">
        <v>56445</v>
      </c>
      <c r="C8" s="5" t="n">
        <v>57034</v>
      </c>
      <c r="D8" s="5" t="n">
        <v>56795</v>
      </c>
    </row>
    <row r="9" spans="1:4">
      <c r="A9" s="4" t="s">
        <v>40</v>
      </c>
      <c r="B9" s="5" t="n">
        <v>18086</v>
      </c>
      <c r="C9" s="5" t="n">
        <v>18292</v>
      </c>
      <c r="D9" s="5" t="n">
        <v>17788</v>
      </c>
    </row>
    <row r="10" spans="1:4">
      <c r="A10" s="4" t="s">
        <v>41</v>
      </c>
      <c r="B10" s="5" t="n">
        <v>81557</v>
      </c>
      <c r="C10" s="5" t="n">
        <v>74752</v>
      </c>
      <c r="D10" s="5" t="n">
        <v>80894</v>
      </c>
    </row>
    <row r="11" spans="1:4">
      <c r="A11" s="4" t="s">
        <v>42</v>
      </c>
      <c r="B11" s="5" t="n">
        <v>59313</v>
      </c>
      <c r="C11" s="5" t="n">
        <v>58920</v>
      </c>
      <c r="D11" s="5" t="n">
        <v>56543</v>
      </c>
    </row>
    <row r="12" spans="1:4">
      <c r="A12" s="4" t="s">
        <v>43</v>
      </c>
      <c r="B12" s="5" t="n">
        <v>215401</v>
      </c>
      <c r="C12" s="5" t="n">
        <v>208998</v>
      </c>
      <c r="D12" s="5" t="n">
        <v>212020</v>
      </c>
    </row>
    <row r="13" spans="1:4">
      <c r="A13" s="4" t="s">
        <v>44</v>
      </c>
      <c r="B13" s="5" t="n">
        <v>22928</v>
      </c>
      <c r="C13" s="5" t="n">
        <v>32139</v>
      </c>
      <c r="D13" s="5" t="n">
        <v>36711</v>
      </c>
    </row>
    <row r="14" spans="1:4">
      <c r="A14" s="4" t="s">
        <v>45</v>
      </c>
      <c r="B14" s="5" t="n">
        <v>332</v>
      </c>
      <c r="C14" s="5" t="n">
        <v>387</v>
      </c>
      <c r="D14" s="5" t="n">
        <v>402</v>
      </c>
    </row>
    <row r="15" spans="1:4">
      <c r="A15" s="4" t="s">
        <v>46</v>
      </c>
      <c r="B15" s="5" t="n">
        <v>1390</v>
      </c>
      <c r="C15" s="5" t="n">
        <v>0</v>
      </c>
      <c r="D15" s="5" t="n">
        <v>0</v>
      </c>
    </row>
    <row r="16" spans="1:4">
      <c r="A16" s="4" t="s">
        <v>47</v>
      </c>
      <c r="B16" s="5" t="n">
        <v>24650</v>
      </c>
      <c r="C16" s="5" t="n">
        <v>32526</v>
      </c>
      <c r="D16" s="5" t="n">
        <v>37113</v>
      </c>
    </row>
    <row r="17" spans="1:4">
      <c r="A17" s="4" t="s">
        <v>48</v>
      </c>
      <c r="B17" s="5" t="n">
        <v>9218</v>
      </c>
      <c r="C17" s="5" t="n">
        <v>12118</v>
      </c>
      <c r="D17" s="5" t="n">
        <v>14359</v>
      </c>
    </row>
    <row r="18" spans="1:4">
      <c r="A18" s="4" t="s">
        <v>49</v>
      </c>
      <c r="B18" s="6" t="n">
        <v>15432</v>
      </c>
      <c r="C18" s="6" t="n">
        <v>20408</v>
      </c>
      <c r="D18" s="6" t="n">
        <v>22754</v>
      </c>
    </row>
    <row r="19" spans="1:4">
      <c r="A19" s="3" t="s">
        <v>50</v>
      </c>
    </row>
    <row r="20" spans="1:4">
      <c r="A20" s="4" t="s">
        <v>51</v>
      </c>
      <c r="B20" s="7" t="n">
        <v>0.63</v>
      </c>
      <c r="C20" s="7" t="n">
        <v>0.84</v>
      </c>
      <c r="D20" s="7" t="n">
        <v>0.9399999999999999</v>
      </c>
    </row>
    <row r="21" spans="1:4">
      <c r="A21" s="4" t="s">
        <v>52</v>
      </c>
      <c r="B21" s="7" t="n">
        <v>0.63</v>
      </c>
      <c r="C21" s="7" t="n">
        <v>0.84</v>
      </c>
      <c r="D21" s="7" t="n">
        <v>0.9399999999999999</v>
      </c>
    </row>
    <row r="22" spans="1:4">
      <c r="A22" s="3" t="s">
        <v>53</v>
      </c>
    </row>
    <row r="23" spans="1:4">
      <c r="A23" s="4" t="s">
        <v>54</v>
      </c>
      <c r="B23" s="5" t="n">
        <v>24360</v>
      </c>
      <c r="C23" s="5" t="n">
        <v>24325</v>
      </c>
      <c r="D23" s="5" t="n">
        <v>24226</v>
      </c>
    </row>
    <row r="24" spans="1:4">
      <c r="A24" s="4" t="s">
        <v>55</v>
      </c>
      <c r="B24" s="5" t="n">
        <v>24378</v>
      </c>
      <c r="C24" s="5" t="n">
        <v>24357</v>
      </c>
      <c r="D24" s="5" t="n">
        <v>24269</v>
      </c>
    </row>
    <row r="25" spans="1:4">
      <c r="A25" s="4" t="s">
        <v>56</v>
      </c>
      <c r="B25" s="7" t="n">
        <v>0.8</v>
      </c>
      <c r="C25" s="7" t="n">
        <v>0.8</v>
      </c>
      <c r="D25" s="7" t="n">
        <v>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55</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21</v>
      </c>
      <c r="B1" s="2" t="s">
        <v>1</v>
      </c>
    </row>
    <row r="2" spans="1:2">
      <c r="B2" s="2" t="s">
        <v>2</v>
      </c>
    </row>
    <row r="3" spans="1:2">
      <c r="A3" s="3" t="s">
        <v>14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0</v>
      </c>
      <c r="B1" s="2" t="s">
        <v>1</v>
      </c>
    </row>
    <row r="2" spans="1:2">
      <c r="B2" s="2" t="s">
        <v>2</v>
      </c>
    </row>
    <row r="3" spans="1:2">
      <c r="A3" s="3" t="s">
        <v>14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33</v>
      </c>
      <c r="B1" s="2" t="s">
        <v>1</v>
      </c>
    </row>
    <row r="2" spans="1:2">
      <c r="B2" s="2" t="s">
        <v>2</v>
      </c>
    </row>
    <row r="3" spans="1:2">
      <c r="A3" s="3" t="s">
        <v>15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5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5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15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6" t="n">
        <v>4064</v>
      </c>
      <c r="C3" s="6" t="n">
        <v>5946</v>
      </c>
    </row>
    <row r="4" spans="1:3">
      <c r="A4" s="4" t="s">
        <v>60</v>
      </c>
      <c r="B4" s="5" t="n">
        <v>33863</v>
      </c>
      <c r="C4" s="5" t="n">
        <v>34970</v>
      </c>
    </row>
    <row r="5" spans="1:3">
      <c r="A5" s="4" t="s">
        <v>61</v>
      </c>
      <c r="B5" s="5" t="n">
        <v>231671</v>
      </c>
      <c r="C5" s="5" t="n">
        <v>221888</v>
      </c>
    </row>
    <row r="6" spans="1:3">
      <c r="A6" s="4" t="s">
        <v>62</v>
      </c>
      <c r="B6" s="5" t="n">
        <v>13120</v>
      </c>
      <c r="C6" s="5" t="n">
        <v>13122</v>
      </c>
    </row>
    <row r="7" spans="1:3">
      <c r="A7" s="4" t="s">
        <v>63</v>
      </c>
      <c r="B7" s="5" t="n">
        <v>3109</v>
      </c>
      <c r="C7" s="5" t="n">
        <v>3109</v>
      </c>
    </row>
    <row r="8" spans="1:3">
      <c r="A8" s="4" t="s">
        <v>64</v>
      </c>
      <c r="B8" s="5" t="n">
        <v>744</v>
      </c>
      <c r="C8" s="5" t="n">
        <v>873</v>
      </c>
    </row>
    <row r="9" spans="1:3">
      <c r="A9" s="4" t="s">
        <v>65</v>
      </c>
      <c r="B9" s="5" t="n">
        <v>13743</v>
      </c>
      <c r="C9" s="5" t="n">
        <v>22150</v>
      </c>
    </row>
    <row r="10" spans="1:3">
      <c r="A10" s="4" t="s">
        <v>66</v>
      </c>
      <c r="B10" s="5" t="n">
        <v>300314</v>
      </c>
      <c r="C10" s="5" t="n">
        <v>302058</v>
      </c>
    </row>
    <row r="11" spans="1:3">
      <c r="A11" s="3" t="s">
        <v>67</v>
      </c>
    </row>
    <row r="12" spans="1:3">
      <c r="A12" s="4" t="s">
        <v>68</v>
      </c>
      <c r="B12" s="5" t="n">
        <v>2387</v>
      </c>
      <c r="C12" s="5" t="n">
        <v>0</v>
      </c>
    </row>
    <row r="13" spans="1:3">
      <c r="A13" s="4" t="s">
        <v>69</v>
      </c>
      <c r="B13" s="5" t="n">
        <v>8234</v>
      </c>
      <c r="C13" s="5" t="n">
        <v>7279</v>
      </c>
    </row>
    <row r="14" spans="1:3">
      <c r="A14" s="4" t="s">
        <v>70</v>
      </c>
      <c r="B14" s="5" t="n">
        <v>18487</v>
      </c>
      <c r="C14" s="5" t="n">
        <v>14472</v>
      </c>
    </row>
    <row r="15" spans="1:3">
      <c r="A15" s="4" t="s">
        <v>71</v>
      </c>
      <c r="B15" s="5" t="n">
        <v>5576</v>
      </c>
      <c r="C15" s="5" t="n">
        <v>7537</v>
      </c>
    </row>
    <row r="16" spans="1:3">
      <c r="A16" s="4" t="s">
        <v>72</v>
      </c>
      <c r="B16" s="5" t="n">
        <v>37652</v>
      </c>
      <c r="C16" s="5" t="n">
        <v>41812</v>
      </c>
    </row>
    <row r="17" spans="1:3">
      <c r="A17" s="4" t="s">
        <v>73</v>
      </c>
      <c r="B17" s="6" t="n">
        <v>72336</v>
      </c>
      <c r="C17" s="6" t="n">
        <v>71100</v>
      </c>
    </row>
    <row r="18" spans="1:3">
      <c r="A18" s="4" t="s">
        <v>74</v>
      </c>
    </row>
    <row r="19" spans="1:3">
      <c r="A19" s="3" t="s">
        <v>75</v>
      </c>
    </row>
    <row r="20" spans="1:3">
      <c r="A20" s="4" t="s">
        <v>76</v>
      </c>
    </row>
    <row r="21" spans="1:3">
      <c r="A21" s="4" t="s">
        <v>77</v>
      </c>
      <c r="B21" s="6" t="n">
        <v>40440</v>
      </c>
      <c r="C21" s="6" t="n">
        <v>39252</v>
      </c>
    </row>
    <row r="22" spans="1:3">
      <c r="A22" s="4" t="s">
        <v>78</v>
      </c>
      <c r="B22" s="5" t="n">
        <v>187538</v>
      </c>
      <c r="C22" s="5" t="n">
        <v>191706</v>
      </c>
    </row>
    <row r="23" spans="1:3">
      <c r="A23" s="4" t="s">
        <v>79</v>
      </c>
      <c r="B23" s="5" t="n">
        <v>227978</v>
      </c>
      <c r="C23" s="5" t="n">
        <v>230958</v>
      </c>
    </row>
    <row r="24" spans="1:3">
      <c r="A24" s="4" t="s">
        <v>80</v>
      </c>
      <c r="B24" s="6" t="n">
        <v>300314</v>
      </c>
      <c r="C24" s="6" t="n">
        <v>302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167</v>
      </c>
    </row>
    <row r="4" spans="1:2">
      <c r="A4" s="4" t="s">
        <v>166</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s>
  <sheetData>
    <row r="1" spans="1:4">
      <c r="A1" s="1" t="s">
        <v>280</v>
      </c>
      <c r="B1" s="2" t="s">
        <v>1</v>
      </c>
    </row>
    <row r="2" spans="1:4">
      <c r="B2" s="2" t="s">
        <v>281</v>
      </c>
      <c r="C2" s="2" t="s">
        <v>282</v>
      </c>
      <c r="D2" s="2" t="s">
        <v>283</v>
      </c>
    </row>
    <row r="3" spans="1:4">
      <c r="A3" s="3" t="s">
        <v>284</v>
      </c>
    </row>
    <row r="4" spans="1:4">
      <c r="A4" s="4" t="s">
        <v>285</v>
      </c>
      <c r="B4" s="6" t="n">
        <v>928</v>
      </c>
      <c r="C4" s="6" t="n">
        <v>982</v>
      </c>
      <c r="D4" s="6" t="n">
        <v>982</v>
      </c>
    </row>
    <row r="5" spans="1:4">
      <c r="A5" s="4" t="s">
        <v>286</v>
      </c>
      <c r="B5" s="5" t="n">
        <v>3953</v>
      </c>
      <c r="C5" s="5" t="n">
        <v>3977</v>
      </c>
      <c r="D5" s="5" t="n">
        <v>3951</v>
      </c>
    </row>
    <row r="6" spans="1:4">
      <c r="A6" s="4" t="s">
        <v>39</v>
      </c>
      <c r="B6" s="5" t="n">
        <v>56445</v>
      </c>
      <c r="C6" s="5" t="n">
        <v>57034</v>
      </c>
      <c r="D6" s="6" t="n">
        <v>56795</v>
      </c>
    </row>
    <row r="7" spans="1:4">
      <c r="A7" s="4" t="s">
        <v>287</v>
      </c>
      <c r="B7" s="5" t="n">
        <v>440495</v>
      </c>
      <c r="C7" s="5" t="n">
        <v>427005</v>
      </c>
    </row>
    <row r="8" spans="1:4">
      <c r="A8" s="4" t="s">
        <v>288</v>
      </c>
      <c r="B8" s="5" t="n">
        <v>32292</v>
      </c>
      <c r="C8" s="5" t="n">
        <v>32034</v>
      </c>
    </row>
    <row r="9" spans="1:4">
      <c r="A9" s="4" t="s">
        <v>289</v>
      </c>
      <c r="B9" s="6" t="n">
        <v>231671</v>
      </c>
      <c r="C9" s="5" t="n">
        <v>221888</v>
      </c>
    </row>
    <row r="10" spans="1:4">
      <c r="A10" s="4" t="s">
        <v>290</v>
      </c>
      <c r="B10" s="4" t="s">
        <v>291</v>
      </c>
    </row>
    <row r="11" spans="1:4">
      <c r="A11" s="4" t="s">
        <v>292</v>
      </c>
      <c r="B11" s="6" t="n">
        <v>81</v>
      </c>
      <c r="C11" s="6" t="n">
        <v>6659</v>
      </c>
    </row>
    <row r="12" spans="1:4">
      <c r="A12" s="4" t="s">
        <v>293</v>
      </c>
      <c r="B12" s="4" t="s">
        <v>294</v>
      </c>
    </row>
    <row r="13" spans="1:4">
      <c r="A13" s="4" t="s">
        <v>295</v>
      </c>
      <c r="B13" s="4" t="s">
        <v>296</v>
      </c>
    </row>
    <row r="14" spans="1:4">
      <c r="A14" s="4" t="s">
        <v>297</v>
      </c>
      <c r="B14" s="6" t="n">
        <v>1300</v>
      </c>
    </row>
    <row r="15" spans="1:4">
      <c r="A15" s="4" t="s">
        <v>298</v>
      </c>
    </row>
    <row r="16" spans="1:4">
      <c r="A16" s="3" t="s">
        <v>284</v>
      </c>
    </row>
    <row r="17" spans="1:4">
      <c r="A17" s="4" t="s">
        <v>299</v>
      </c>
      <c r="B17" s="4" t="s">
        <v>300</v>
      </c>
      <c r="C17" s="4" t="s">
        <v>301</v>
      </c>
      <c r="D17" s="4" t="s">
        <v>302</v>
      </c>
    </row>
    <row r="18" spans="1:4">
      <c r="A18" s="4" t="s">
        <v>303</v>
      </c>
    </row>
    <row r="19" spans="1:4">
      <c r="A19" s="3" t="s">
        <v>284</v>
      </c>
    </row>
    <row r="20" spans="1:4">
      <c r="A20" s="4" t="s">
        <v>304</v>
      </c>
      <c r="B20" s="4" t="s">
        <v>305</v>
      </c>
    </row>
    <row r="21" spans="1:4">
      <c r="A21" s="4" t="s">
        <v>306</v>
      </c>
    </row>
    <row r="22" spans="1:4">
      <c r="A22" s="3" t="s">
        <v>284</v>
      </c>
    </row>
    <row r="23" spans="1:4">
      <c r="A23" s="4" t="s">
        <v>289</v>
      </c>
      <c r="B23" s="6" t="n">
        <v>225222</v>
      </c>
      <c r="C23" s="6" t="n">
        <v>217288</v>
      </c>
    </row>
    <row r="24" spans="1:4">
      <c r="A24" s="4" t="s">
        <v>307</v>
      </c>
    </row>
    <row r="25" spans="1:4">
      <c r="A25" s="3" t="s">
        <v>284</v>
      </c>
    </row>
    <row r="26" spans="1:4">
      <c r="A26" s="4" t="s">
        <v>289</v>
      </c>
      <c r="B26" s="6" t="n">
        <v>6449</v>
      </c>
      <c r="C26" s="6" t="n">
        <v>4601</v>
      </c>
    </row>
    <row r="27" spans="1:4">
      <c r="A27" s="4" t="s">
        <v>308</v>
      </c>
    </row>
    <row r="28" spans="1:4">
      <c r="A28" s="3" t="s">
        <v>284</v>
      </c>
    </row>
    <row r="29" spans="1:4">
      <c r="A29" s="4" t="s">
        <v>309</v>
      </c>
      <c r="B29" s="4" t="s">
        <v>310</v>
      </c>
    </row>
    <row r="30" spans="1:4">
      <c r="A30" s="4" t="s">
        <v>311</v>
      </c>
      <c r="B30" s="4" t="s">
        <v>310</v>
      </c>
    </row>
    <row r="31" spans="1:4">
      <c r="A31" s="4" t="s">
        <v>312</v>
      </c>
      <c r="B31" s="4" t="s">
        <v>313</v>
      </c>
    </row>
    <row r="32" spans="1:4">
      <c r="A32" s="4" t="s">
        <v>314</v>
      </c>
    </row>
    <row r="33" spans="1:4">
      <c r="A33" s="3" t="s">
        <v>284</v>
      </c>
    </row>
    <row r="34" spans="1:4">
      <c r="A34" s="4" t="s">
        <v>304</v>
      </c>
      <c r="B34" s="4" t="s">
        <v>315</v>
      </c>
    </row>
    <row r="35" spans="1:4">
      <c r="A35" s="4" t="s">
        <v>316</v>
      </c>
    </row>
    <row r="36" spans="1:4">
      <c r="A36" s="3" t="s">
        <v>284</v>
      </c>
    </row>
    <row r="37" spans="1:4">
      <c r="A37" s="4" t="s">
        <v>304</v>
      </c>
      <c r="B37" s="4" t="s">
        <v>315</v>
      </c>
    </row>
    <row r="38" spans="1:4">
      <c r="A38" s="4" t="s">
        <v>317</v>
      </c>
    </row>
    <row r="39" spans="1:4">
      <c r="A39" s="3" t="s">
        <v>284</v>
      </c>
    </row>
    <row r="40" spans="1:4">
      <c r="A40" s="4" t="s">
        <v>312</v>
      </c>
      <c r="B40" s="4" t="s">
        <v>313</v>
      </c>
    </row>
    <row r="41" spans="1:4">
      <c r="A41" s="4" t="s">
        <v>318</v>
      </c>
    </row>
    <row r="42" spans="1:4">
      <c r="A42" s="3" t="s">
        <v>284</v>
      </c>
    </row>
    <row r="43" spans="1:4">
      <c r="A43" s="4" t="s">
        <v>309</v>
      </c>
      <c r="B43" s="4" t="s">
        <v>315</v>
      </c>
    </row>
    <row r="44" spans="1:4">
      <c r="A44" s="4" t="s">
        <v>311</v>
      </c>
      <c r="B44" s="4" t="s">
        <v>315</v>
      </c>
    </row>
    <row r="45" spans="1:4">
      <c r="A45" s="4" t="s">
        <v>312</v>
      </c>
      <c r="B45" s="4" t="s">
        <v>319</v>
      </c>
    </row>
    <row r="46" spans="1:4">
      <c r="A46" s="4" t="s">
        <v>320</v>
      </c>
      <c r="B46" s="4" t="s">
        <v>313</v>
      </c>
    </row>
    <row r="47" spans="1:4">
      <c r="A47" s="4" t="s">
        <v>321</v>
      </c>
    </row>
    <row r="48" spans="1:4">
      <c r="A48" s="3" t="s">
        <v>284</v>
      </c>
    </row>
    <row r="49" spans="1:4">
      <c r="A49" s="4" t="s">
        <v>304</v>
      </c>
      <c r="B49" s="4" t="s">
        <v>322</v>
      </c>
    </row>
    <row r="50" spans="1:4">
      <c r="A50" s="4" t="s">
        <v>323</v>
      </c>
    </row>
    <row r="51" spans="1:4">
      <c r="A51" s="3" t="s">
        <v>284</v>
      </c>
    </row>
    <row r="52" spans="1:4">
      <c r="A52" s="4" t="s">
        <v>312</v>
      </c>
      <c r="B52" s="4" t="s">
        <v>324</v>
      </c>
    </row>
    <row r="53" spans="1:4">
      <c r="A53" s="4" t="s">
        <v>325</v>
      </c>
    </row>
    <row r="54" spans="1:4">
      <c r="A54" s="3" t="s">
        <v>284</v>
      </c>
    </row>
    <row r="55" spans="1:4">
      <c r="A55" s="4" t="s">
        <v>326</v>
      </c>
      <c r="B55" s="6" t="n">
        <v>1400</v>
      </c>
    </row>
    <row r="56" spans="1:4">
      <c r="A56" s="4" t="s">
        <v>327</v>
      </c>
    </row>
    <row r="57" spans="1:4">
      <c r="A57" s="3" t="s">
        <v>284</v>
      </c>
    </row>
    <row r="58" spans="1:4">
      <c r="A58" s="4" t="s">
        <v>328</v>
      </c>
      <c r="B58" s="5" t="n">
        <v>1</v>
      </c>
    </row>
    <row r="59" spans="1:4">
      <c r="A59" s="4" t="s">
        <v>329</v>
      </c>
    </row>
    <row r="60" spans="1:4">
      <c r="A60" s="3" t="s">
        <v>284</v>
      </c>
    </row>
    <row r="61" spans="1:4">
      <c r="A61" s="4" t="s">
        <v>330</v>
      </c>
      <c r="B61" s="4" t="s">
        <v>33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33</v>
      </c>
    </row>
    <row r="3" spans="1:4">
      <c r="A3" s="3" t="s">
        <v>333</v>
      </c>
    </row>
    <row r="4" spans="1:4">
      <c r="A4" s="4" t="s">
        <v>334</v>
      </c>
      <c r="B4" s="6" t="n">
        <v>555</v>
      </c>
      <c r="C4" s="6" t="n">
        <v>457</v>
      </c>
      <c r="D4" s="6" t="n">
        <v>522</v>
      </c>
    </row>
    <row r="5" spans="1:4">
      <c r="A5" s="4" t="s">
        <v>335</v>
      </c>
      <c r="B5" s="5" t="n">
        <v>591</v>
      </c>
      <c r="C5" s="5" t="n">
        <v>860</v>
      </c>
      <c r="D5" s="5" t="n">
        <v>445</v>
      </c>
    </row>
    <row r="6" spans="1:4">
      <c r="A6" s="4" t="s">
        <v>336</v>
      </c>
      <c r="B6" s="5" t="n">
        <v>-542</v>
      </c>
      <c r="C6" s="5" t="n">
        <v>-762</v>
      </c>
      <c r="D6" s="5" t="n">
        <v>-510</v>
      </c>
    </row>
    <row r="7" spans="1:4">
      <c r="A7" s="4" t="s">
        <v>337</v>
      </c>
      <c r="B7" s="6" t="n">
        <v>604</v>
      </c>
      <c r="C7" s="6" t="n">
        <v>555</v>
      </c>
      <c r="D7" s="6" t="n">
        <v>4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38</v>
      </c>
      <c r="B1" s="2" t="s">
        <v>2</v>
      </c>
      <c r="C1" s="2" t="s">
        <v>32</v>
      </c>
    </row>
    <row r="2" spans="1:3">
      <c r="A2" s="3" t="s">
        <v>339</v>
      </c>
    </row>
    <row r="3" spans="1:3">
      <c r="A3" s="4" t="s">
        <v>340</v>
      </c>
      <c r="B3" s="6" t="n">
        <v>5876</v>
      </c>
      <c r="C3" s="6" t="n">
        <v>7264</v>
      </c>
    </row>
    <row r="4" spans="1:3">
      <c r="A4" s="4" t="s">
        <v>341</v>
      </c>
      <c r="B4" s="5" t="n">
        <v>3521</v>
      </c>
      <c r="C4" s="5" t="n">
        <v>3418</v>
      </c>
    </row>
    <row r="5" spans="1:3">
      <c r="A5" s="4" t="s">
        <v>292</v>
      </c>
      <c r="B5" s="5" t="n">
        <v>81</v>
      </c>
      <c r="C5" s="5" t="n">
        <v>6659</v>
      </c>
    </row>
    <row r="6" spans="1:3">
      <c r="A6" s="4" t="s">
        <v>342</v>
      </c>
      <c r="B6" s="5" t="n">
        <v>0</v>
      </c>
      <c r="C6" s="5" t="n">
        <v>1831</v>
      </c>
    </row>
    <row r="7" spans="1:3">
      <c r="A7" s="4" t="s">
        <v>343</v>
      </c>
      <c r="B7" s="5" t="n">
        <v>4265</v>
      </c>
      <c r="C7" s="5" t="n">
        <v>2978</v>
      </c>
    </row>
    <row r="8" spans="1:3">
      <c r="A8" s="4" t="s">
        <v>344</v>
      </c>
      <c r="B8" s="6" t="n">
        <v>13743</v>
      </c>
      <c r="C8" s="6" t="n">
        <v>221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33</v>
      </c>
    </row>
    <row r="3" spans="1:4">
      <c r="A3" s="4" t="s">
        <v>346</v>
      </c>
    </row>
    <row r="4" spans="1:4">
      <c r="A4" s="3" t="s">
        <v>347</v>
      </c>
    </row>
    <row r="5" spans="1:4">
      <c r="A5" s="4" t="s">
        <v>348</v>
      </c>
      <c r="B5" s="6" t="n">
        <v>1210</v>
      </c>
      <c r="C5" s="6" t="n">
        <v>-269</v>
      </c>
      <c r="D5" s="6" t="n">
        <v>-306</v>
      </c>
    </row>
    <row r="6" spans="1:4">
      <c r="A6" s="4" t="s">
        <v>65</v>
      </c>
    </row>
    <row r="7" spans="1:4">
      <c r="A7" s="3" t="s">
        <v>349</v>
      </c>
    </row>
    <row r="8" spans="1:4">
      <c r="A8" s="4" t="s">
        <v>350</v>
      </c>
      <c r="B8" s="6" t="n">
        <v>-16</v>
      </c>
      <c r="C8" s="6" t="n">
        <v>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32</v>
      </c>
    </row>
    <row r="2" spans="1:3">
      <c r="A2" s="3" t="s">
        <v>58</v>
      </c>
    </row>
    <row r="3" spans="1:3">
      <c r="A3" s="4" t="s">
        <v>352</v>
      </c>
      <c r="B3" s="6" t="n">
        <v>3521</v>
      </c>
      <c r="C3" s="6" t="n">
        <v>3418</v>
      </c>
    </row>
    <row r="4" spans="1:3">
      <c r="A4" s="4" t="s">
        <v>353</v>
      </c>
    </row>
    <row r="5" spans="1:3">
      <c r="A5" s="3" t="s">
        <v>58</v>
      </c>
    </row>
    <row r="6" spans="1:3">
      <c r="A6" s="4" t="s">
        <v>354</v>
      </c>
      <c r="B6" s="5" t="n">
        <v>3505</v>
      </c>
      <c r="C6" s="5" t="n">
        <v>3427</v>
      </c>
    </row>
    <row r="7" spans="1:3">
      <c r="A7" s="4" t="s">
        <v>355</v>
      </c>
    </row>
    <row r="8" spans="1:3">
      <c r="A8" s="3" t="s">
        <v>58</v>
      </c>
    </row>
    <row r="9" spans="1:3">
      <c r="A9" s="4" t="s">
        <v>352</v>
      </c>
      <c r="B9" s="5" t="n">
        <v>166</v>
      </c>
      <c r="C9" s="5" t="n">
        <v>323</v>
      </c>
    </row>
    <row r="10" spans="1:3">
      <c r="A10" s="4" t="s">
        <v>356</v>
      </c>
    </row>
    <row r="11" spans="1:3">
      <c r="A11" s="3" t="s">
        <v>58</v>
      </c>
    </row>
    <row r="12" spans="1:3">
      <c r="A12" s="4" t="s">
        <v>352</v>
      </c>
      <c r="B12" s="5" t="n">
        <v>3355</v>
      </c>
      <c r="C12" s="5" t="n">
        <v>3095</v>
      </c>
    </row>
    <row r="13" spans="1:3">
      <c r="A13" s="4" t="s">
        <v>357</v>
      </c>
    </row>
    <row r="14" spans="1:3">
      <c r="A14" s="3" t="s">
        <v>58</v>
      </c>
    </row>
    <row r="15" spans="1:3">
      <c r="A15" s="4" t="s">
        <v>358</v>
      </c>
      <c r="B15" s="5" t="n">
        <v>-16</v>
      </c>
      <c r="C15" s="5" t="n">
        <v>9</v>
      </c>
    </row>
    <row r="16" spans="1:3">
      <c r="A16" s="4" t="s">
        <v>359</v>
      </c>
    </row>
    <row r="17" spans="1:3">
      <c r="A17" s="3" t="s">
        <v>58</v>
      </c>
    </row>
    <row r="18" spans="1:3">
      <c r="A18" s="4" t="s">
        <v>354</v>
      </c>
      <c r="B18" s="5" t="n">
        <v>3521</v>
      </c>
      <c r="C18" s="5" t="n">
        <v>3418</v>
      </c>
    </row>
    <row r="19" spans="1:3">
      <c r="A19" s="4" t="s">
        <v>360</v>
      </c>
    </row>
    <row r="20" spans="1:3">
      <c r="A20" s="3" t="s">
        <v>58</v>
      </c>
    </row>
    <row r="21" spans="1:3">
      <c r="A21" s="4" t="s">
        <v>352</v>
      </c>
      <c r="B21" s="5" t="n">
        <v>166</v>
      </c>
      <c r="C21" s="5" t="n">
        <v>323</v>
      </c>
    </row>
    <row r="22" spans="1:3">
      <c r="A22" s="4" t="s">
        <v>361</v>
      </c>
    </row>
    <row r="23" spans="1:3">
      <c r="A23" s="3" t="s">
        <v>58</v>
      </c>
    </row>
    <row r="24" spans="1:3">
      <c r="A24" s="4" t="s">
        <v>352</v>
      </c>
      <c r="B24" s="5" t="n">
        <v>3355</v>
      </c>
      <c r="C24" s="5" t="n">
        <v>3095</v>
      </c>
    </row>
    <row r="25" spans="1:3">
      <c r="A25" s="4" t="s">
        <v>362</v>
      </c>
    </row>
    <row r="26" spans="1:3">
      <c r="A26" s="3" t="s">
        <v>58</v>
      </c>
    </row>
    <row r="27" spans="1:3">
      <c r="A27" s="4" t="s">
        <v>354</v>
      </c>
      <c r="B27" s="5" t="n">
        <v>-16</v>
      </c>
      <c r="C27" s="5" t="n">
        <v>9</v>
      </c>
    </row>
    <row r="28" spans="1:3">
      <c r="A28" s="4" t="s">
        <v>363</v>
      </c>
    </row>
    <row r="29" spans="1:3">
      <c r="A29" s="3" t="s">
        <v>58</v>
      </c>
    </row>
    <row r="30" spans="1:3">
      <c r="A30" s="4" t="s">
        <v>358</v>
      </c>
      <c r="B30" s="5" t="n">
        <v>-16</v>
      </c>
      <c r="C30" s="5" t="n">
        <v>9</v>
      </c>
    </row>
    <row r="31" spans="1:3">
      <c r="A31" s="4" t="s">
        <v>364</v>
      </c>
    </row>
    <row r="32" spans="1:3">
      <c r="A32" s="3" t="s">
        <v>365</v>
      </c>
    </row>
    <row r="33" spans="1:3">
      <c r="A33" s="4" t="s">
        <v>366</v>
      </c>
      <c r="B33" s="6" t="n">
        <v>3521</v>
      </c>
      <c r="C33" s="6" t="n">
        <v>3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1</v>
      </c>
      <c r="B1" s="2" t="s">
        <v>2</v>
      </c>
      <c r="C1" s="2" t="s">
        <v>32</v>
      </c>
    </row>
    <row r="2" spans="1:3">
      <c r="A2" s="4" t="s">
        <v>82</v>
      </c>
      <c r="B2" s="6" t="n">
        <v>604</v>
      </c>
      <c r="C2" s="6" t="n">
        <v>555</v>
      </c>
    </row>
    <row r="3" spans="1:3">
      <c r="A3" s="4" t="s">
        <v>83</v>
      </c>
      <c r="B3" s="5" t="n">
        <v>241116</v>
      </c>
      <c r="C3" s="5" t="n">
        <v>237151</v>
      </c>
    </row>
    <row r="4" spans="1:3">
      <c r="A4" s="4" t="s">
        <v>84</v>
      </c>
      <c r="B4" s="5" t="n">
        <v>16749</v>
      </c>
      <c r="C4" s="5" t="n">
        <v>18983</v>
      </c>
    </row>
    <row r="5" spans="1:3">
      <c r="A5" s="4" t="s">
        <v>85</v>
      </c>
      <c r="B5" s="6" t="n">
        <v>1761</v>
      </c>
      <c r="C5" s="6" t="n">
        <v>1632</v>
      </c>
    </row>
    <row r="6" spans="1:3">
      <c r="A6" s="4" t="s">
        <v>86</v>
      </c>
      <c r="B6" s="6" t="n">
        <v>1</v>
      </c>
      <c r="C6" s="6" t="n">
        <v>1</v>
      </c>
    </row>
    <row r="7" spans="1:3">
      <c r="A7" s="4" t="s">
        <v>87</v>
      </c>
      <c r="B7" s="5" t="n">
        <v>1000000</v>
      </c>
      <c r="C7" s="5" t="n">
        <v>1000000</v>
      </c>
    </row>
    <row r="8" spans="1:3">
      <c r="A8" s="4" t="s">
        <v>88</v>
      </c>
    </row>
    <row r="9" spans="1:3">
      <c r="A9" s="4" t="s">
        <v>89</v>
      </c>
    </row>
    <row r="10" spans="1:3">
      <c r="A10" s="4" t="s">
        <v>90</v>
      </c>
      <c r="B10" s="5" t="n">
        <v>40000000</v>
      </c>
      <c r="C10" s="5" t="n">
        <v>40000000</v>
      </c>
    </row>
    <row r="11" spans="1:3">
      <c r="A11" s="4" t="s">
        <v>91</v>
      </c>
      <c r="B11" s="5" t="n">
        <v>24108176</v>
      </c>
      <c r="C11" s="5" t="n">
        <v>24007709</v>
      </c>
    </row>
    <row r="12" spans="1:3">
      <c r="A12" s="4" t="s">
        <v>92</v>
      </c>
      <c r="B12" s="5" t="n">
        <v>24108176</v>
      </c>
      <c r="C12" s="5" t="n">
        <v>240077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6" t="n">
        <v>231671</v>
      </c>
      <c r="C3" s="6" t="n">
        <v>2218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33</v>
      </c>
    </row>
    <row r="3" spans="1:4">
      <c r="A3" s="3" t="s">
        <v>371</v>
      </c>
    </row>
    <row r="4" spans="1:4">
      <c r="A4" s="4" t="s">
        <v>372</v>
      </c>
      <c r="B4" s="6" t="n">
        <v>129</v>
      </c>
      <c r="C4" s="6" t="n">
        <v>164</v>
      </c>
      <c r="D4" s="6" t="n">
        <v>164</v>
      </c>
    </row>
    <row r="5" spans="1:4">
      <c r="A5" s="4" t="s">
        <v>373</v>
      </c>
    </row>
    <row r="6" spans="1:4">
      <c r="A6" s="3" t="s">
        <v>371</v>
      </c>
    </row>
    <row r="7" spans="1:4">
      <c r="A7" s="4" t="s">
        <v>374</v>
      </c>
      <c r="B7" s="4" t="s">
        <v>375</v>
      </c>
    </row>
    <row r="8" spans="1:4">
      <c r="A8" s="4" t="s">
        <v>376</v>
      </c>
    </row>
    <row r="9" spans="1:4">
      <c r="A9" s="3" t="s">
        <v>371</v>
      </c>
    </row>
    <row r="10" spans="1:4">
      <c r="A10" s="4" t="s">
        <v>374</v>
      </c>
      <c r="B10" s="4" t="s">
        <v>377</v>
      </c>
    </row>
    <row r="11" spans="1:4">
      <c r="A11" s="4" t="s">
        <v>378</v>
      </c>
    </row>
    <row r="12" spans="1:4">
      <c r="A12" s="3" t="s">
        <v>371</v>
      </c>
    </row>
    <row r="13" spans="1:4">
      <c r="A13" s="4" t="s">
        <v>374</v>
      </c>
      <c r="B13" s="4" t="s">
        <v>3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33</v>
      </c>
    </row>
    <row r="3" spans="1:4">
      <c r="A3" s="3" t="s">
        <v>381</v>
      </c>
    </row>
    <row r="4" spans="1:4">
      <c r="A4" s="4" t="s">
        <v>382</v>
      </c>
      <c r="B4" s="6" t="n">
        <v>3109</v>
      </c>
      <c r="C4" s="6" t="n">
        <v>3109</v>
      </c>
    </row>
    <row r="5" spans="1:4">
      <c r="A5" s="4" t="s">
        <v>383</v>
      </c>
      <c r="B5" s="5" t="n">
        <v>0</v>
      </c>
      <c r="C5" s="5" t="n">
        <v>0</v>
      </c>
    </row>
    <row r="6" spans="1:4">
      <c r="A6" s="4" t="s">
        <v>384</v>
      </c>
      <c r="B6" s="5" t="n">
        <v>3109</v>
      </c>
      <c r="C6" s="5" t="n">
        <v>3109</v>
      </c>
      <c r="D6" s="6" t="n">
        <v>3109</v>
      </c>
    </row>
    <row r="7" spans="1:4">
      <c r="A7" s="4" t="s">
        <v>385</v>
      </c>
      <c r="B7" s="5" t="n">
        <v>3982</v>
      </c>
      <c r="C7" s="5" t="n">
        <v>4146</v>
      </c>
    </row>
    <row r="8" spans="1:4">
      <c r="A8" s="4" t="s">
        <v>386</v>
      </c>
      <c r="B8" s="5" t="n">
        <v>0</v>
      </c>
      <c r="C8" s="5" t="n">
        <v>0</v>
      </c>
    </row>
    <row r="9" spans="1:4">
      <c r="A9" s="4" t="s">
        <v>387</v>
      </c>
      <c r="B9" s="5" t="n">
        <v>-129</v>
      </c>
      <c r="C9" s="5" t="n">
        <v>-164</v>
      </c>
      <c r="D9" s="5" t="n">
        <v>-164</v>
      </c>
    </row>
    <row r="10" spans="1:4">
      <c r="A10" s="4" t="s">
        <v>388</v>
      </c>
      <c r="B10" s="5" t="n">
        <v>3853</v>
      </c>
      <c r="C10" s="5" t="n">
        <v>3982</v>
      </c>
      <c r="D10" s="5" t="n">
        <v>4146</v>
      </c>
    </row>
    <row r="11" spans="1:4">
      <c r="A11" s="4" t="s">
        <v>389</v>
      </c>
      <c r="B11" s="5" t="n">
        <v>333</v>
      </c>
    </row>
    <row r="12" spans="1:4">
      <c r="A12" s="4" t="s">
        <v>390</v>
      </c>
    </row>
    <row r="13" spans="1:4">
      <c r="A13" s="3" t="s">
        <v>381</v>
      </c>
    </row>
    <row r="14" spans="1:4">
      <c r="A14" s="4" t="s">
        <v>391</v>
      </c>
      <c r="B14" s="5" t="n">
        <v>462</v>
      </c>
      <c r="C14" s="5" t="n">
        <v>626</v>
      </c>
    </row>
    <row r="15" spans="1:4">
      <c r="A15" s="4" t="s">
        <v>392</v>
      </c>
      <c r="B15" s="5" t="n">
        <v>0</v>
      </c>
      <c r="C15" s="5" t="n">
        <v>0</v>
      </c>
    </row>
    <row r="16" spans="1:4">
      <c r="A16" s="4" t="s">
        <v>387</v>
      </c>
      <c r="B16" s="5" t="n">
        <v>-129</v>
      </c>
      <c r="C16" s="5" t="n">
        <v>-164</v>
      </c>
    </row>
    <row r="17" spans="1:4">
      <c r="A17" s="4" t="s">
        <v>389</v>
      </c>
      <c r="B17" s="5" t="n">
        <v>333</v>
      </c>
      <c r="C17" s="5" t="n">
        <v>462</v>
      </c>
      <c r="D17" s="5" t="n">
        <v>626</v>
      </c>
    </row>
    <row r="18" spans="1:4">
      <c r="A18" s="4" t="s">
        <v>393</v>
      </c>
    </row>
    <row r="19" spans="1:4">
      <c r="A19" s="3" t="s">
        <v>381</v>
      </c>
    </row>
    <row r="20" spans="1:4">
      <c r="A20" s="4" t="s">
        <v>394</v>
      </c>
      <c r="B20" s="5" t="n">
        <v>411</v>
      </c>
      <c r="C20" s="5" t="n">
        <v>411</v>
      </c>
    </row>
    <row r="21" spans="1:4">
      <c r="A21" s="4" t="s">
        <v>395</v>
      </c>
      <c r="B21" s="5" t="n">
        <v>0</v>
      </c>
      <c r="C21" s="5" t="n">
        <v>0</v>
      </c>
    </row>
    <row r="22" spans="1:4">
      <c r="A22" s="4" t="s">
        <v>396</v>
      </c>
      <c r="B22" s="6" t="n">
        <v>411</v>
      </c>
      <c r="C22" s="6" t="n">
        <v>411</v>
      </c>
      <c r="D22" s="6" t="n">
        <v>4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397</v>
      </c>
      <c r="B1" s="2" t="s">
        <v>1</v>
      </c>
    </row>
    <row r="2" spans="1:4">
      <c r="B2" s="2" t="s">
        <v>2</v>
      </c>
      <c r="C2" s="2" t="s">
        <v>32</v>
      </c>
      <c r="D2" s="2" t="s">
        <v>33</v>
      </c>
    </row>
    <row r="3" spans="1:4">
      <c r="A3" s="3" t="s">
        <v>398</v>
      </c>
    </row>
    <row r="4" spans="1:4">
      <c r="A4" s="4" t="s">
        <v>399</v>
      </c>
      <c r="B4" s="6" t="n">
        <v>2505</v>
      </c>
      <c r="C4" s="6" t="n">
        <v>2505</v>
      </c>
    </row>
    <row r="5" spans="1:4">
      <c r="A5" s="4" t="s">
        <v>400</v>
      </c>
      <c r="B5" s="5" t="n">
        <v>-1761</v>
      </c>
      <c r="C5" s="5" t="n">
        <v>-1632</v>
      </c>
    </row>
    <row r="6" spans="1:4">
      <c r="A6" s="4" t="s">
        <v>401</v>
      </c>
      <c r="B6" s="5" t="n">
        <v>333</v>
      </c>
    </row>
    <row r="7" spans="1:4">
      <c r="A7" s="4" t="s">
        <v>402</v>
      </c>
      <c r="B7" s="5" t="n">
        <v>744</v>
      </c>
      <c r="C7" s="5" t="n">
        <v>873</v>
      </c>
    </row>
    <row r="8" spans="1:4">
      <c r="A8" s="4" t="s">
        <v>372</v>
      </c>
      <c r="B8" s="5" t="n">
        <v>129</v>
      </c>
      <c r="C8" s="5" t="n">
        <v>164</v>
      </c>
      <c r="D8" s="6" t="n">
        <v>164</v>
      </c>
    </row>
    <row r="9" spans="1:4">
      <c r="A9" s="4" t="s">
        <v>390</v>
      </c>
    </row>
    <row r="10" spans="1:4">
      <c r="A10" s="3" t="s">
        <v>398</v>
      </c>
    </row>
    <row r="11" spans="1:4">
      <c r="A11" s="4" t="s">
        <v>403</v>
      </c>
      <c r="B11" s="5" t="n">
        <v>2094</v>
      </c>
      <c r="C11" s="5" t="n">
        <v>2094</v>
      </c>
    </row>
    <row r="12" spans="1:4">
      <c r="A12" s="4" t="s">
        <v>400</v>
      </c>
      <c r="B12" s="5" t="n">
        <v>-1761</v>
      </c>
      <c r="C12" s="5" t="n">
        <v>-1632</v>
      </c>
    </row>
    <row r="13" spans="1:4">
      <c r="A13" s="4" t="s">
        <v>401</v>
      </c>
      <c r="B13" s="5" t="n">
        <v>333</v>
      </c>
      <c r="C13" s="5" t="n">
        <v>462</v>
      </c>
      <c r="D13" s="6" t="n">
        <v>626</v>
      </c>
    </row>
    <row r="14" spans="1:4">
      <c r="A14" s="4" t="s">
        <v>372</v>
      </c>
      <c r="B14" s="6" t="n">
        <v>129</v>
      </c>
      <c r="C14" s="6" t="n">
        <v>164</v>
      </c>
    </row>
    <row r="15" spans="1:4">
      <c r="A15" s="4" t="s">
        <v>404</v>
      </c>
    </row>
    <row r="16" spans="1:4">
      <c r="A16" s="3" t="s">
        <v>398</v>
      </c>
    </row>
    <row r="17" spans="1:4">
      <c r="A17" s="4" t="s">
        <v>405</v>
      </c>
      <c r="B17" s="4" t="s">
        <v>315</v>
      </c>
      <c r="C17" s="4" t="s">
        <v>315</v>
      </c>
    </row>
    <row r="18" spans="1:4">
      <c r="A18" s="4" t="s">
        <v>406</v>
      </c>
    </row>
    <row r="19" spans="1:4">
      <c r="A19" s="3" t="s">
        <v>398</v>
      </c>
    </row>
    <row r="20" spans="1:4">
      <c r="A20" s="4" t="s">
        <v>405</v>
      </c>
      <c r="B20" s="4" t="s">
        <v>407</v>
      </c>
      <c r="C20" s="4" t="s">
        <v>407</v>
      </c>
    </row>
    <row r="21" spans="1:4">
      <c r="A21" s="4" t="s">
        <v>393</v>
      </c>
    </row>
    <row r="22" spans="1:4">
      <c r="A22" s="3" t="s">
        <v>398</v>
      </c>
    </row>
    <row r="23" spans="1:4">
      <c r="A23" s="4" t="s">
        <v>408</v>
      </c>
      <c r="B23" s="6" t="n">
        <v>411</v>
      </c>
      <c r="C23" s="6" t="n">
        <v>411</v>
      </c>
    </row>
    <row r="24" spans="1:4">
      <c r="A24" s="4" t="s">
        <v>409</v>
      </c>
      <c r="B24" s="6" t="n">
        <v>411</v>
      </c>
      <c r="C24" s="6" t="n">
        <v>4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10</v>
      </c>
      <c r="B1" s="2" t="s">
        <v>411</v>
      </c>
    </row>
    <row r="2" spans="1:2">
      <c r="A2" s="3" t="s">
        <v>150</v>
      </c>
    </row>
    <row r="3" spans="1:2">
      <c r="A3" s="5" t="n">
        <v>2014</v>
      </c>
      <c r="B3" s="6" t="n">
        <v>118</v>
      </c>
    </row>
    <row r="4" spans="1:2">
      <c r="A4" s="5" t="n">
        <v>2015</v>
      </c>
      <c r="B4" s="5" t="n">
        <v>118</v>
      </c>
    </row>
    <row r="5" spans="1:2">
      <c r="A5" s="5" t="n">
        <v>2016</v>
      </c>
      <c r="B5" s="5" t="n">
        <v>97</v>
      </c>
    </row>
    <row r="6" spans="1:2">
      <c r="A6" s="5" t="n">
        <v>2017</v>
      </c>
      <c r="B6" s="5" t="n">
        <v>0</v>
      </c>
    </row>
    <row r="7" spans="1:2">
      <c r="A7" s="5" t="n">
        <v>2018</v>
      </c>
      <c r="B7" s="5" t="n">
        <v>0</v>
      </c>
    </row>
    <row r="8" spans="1:2">
      <c r="A8" s="4" t="s">
        <v>401</v>
      </c>
      <c r="B8" s="6" t="n">
        <v>3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2</v>
      </c>
      <c r="B1" s="2" t="s">
        <v>413</v>
      </c>
      <c r="C1" s="2" t="s">
        <v>2</v>
      </c>
      <c r="D1" s="2" t="s">
        <v>32</v>
      </c>
    </row>
    <row r="2" spans="1:4">
      <c r="A2" s="3" t="s">
        <v>414</v>
      </c>
    </row>
    <row r="3" spans="1:4">
      <c r="A3" s="4" t="s">
        <v>415</v>
      </c>
      <c r="B3" s="6" t="n">
        <v>50000000</v>
      </c>
    </row>
    <row r="4" spans="1:4">
      <c r="A4" s="4" t="s">
        <v>416</v>
      </c>
      <c r="C4" s="6" t="n">
        <v>2387000</v>
      </c>
      <c r="D4" s="6" t="n">
        <v>0</v>
      </c>
    </row>
    <row r="5" spans="1:4">
      <c r="A5" s="4" t="s">
        <v>417</v>
      </c>
      <c r="D5" s="4" t="s">
        <v>418</v>
      </c>
    </row>
    <row r="6" spans="1:4">
      <c r="A6" s="4" t="s">
        <v>419</v>
      </c>
    </row>
    <row r="7" spans="1:4">
      <c r="A7" s="3" t="s">
        <v>414</v>
      </c>
    </row>
    <row r="8" spans="1:4">
      <c r="A8" s="4" t="s">
        <v>415</v>
      </c>
      <c r="B8" s="6" t="n">
        <v>25000000</v>
      </c>
    </row>
    <row r="9" spans="1:4">
      <c r="A9" s="4" t="s">
        <v>420</v>
      </c>
      <c r="B9" s="4" t="s">
        <v>315</v>
      </c>
    </row>
    <row r="10" spans="1:4">
      <c r="A10" s="4" t="s">
        <v>421</v>
      </c>
      <c r="B10" s="6" t="n">
        <v>25000000</v>
      </c>
    </row>
    <row r="11" spans="1:4">
      <c r="A11" s="4" t="s">
        <v>422</v>
      </c>
    </row>
    <row r="12" spans="1:4">
      <c r="A12" s="3" t="s">
        <v>414</v>
      </c>
    </row>
    <row r="13" spans="1:4">
      <c r="A13" s="4" t="s">
        <v>423</v>
      </c>
      <c r="B13" s="4" t="s">
        <v>424</v>
      </c>
    </row>
    <row r="14" spans="1:4">
      <c r="A14" s="4" t="s">
        <v>425</v>
      </c>
      <c r="B14" s="4" t="s">
        <v>426</v>
      </c>
    </row>
    <row r="15" spans="1:4">
      <c r="A15" s="4" t="s">
        <v>427</v>
      </c>
    </row>
    <row r="16" spans="1:4">
      <c r="A16" s="3" t="s">
        <v>414</v>
      </c>
    </row>
    <row r="17" spans="1:4">
      <c r="A17" s="4" t="s">
        <v>423</v>
      </c>
      <c r="B17" s="4" t="s">
        <v>428</v>
      </c>
    </row>
    <row r="18" spans="1:4">
      <c r="A18" s="4" t="s">
        <v>429</v>
      </c>
    </row>
    <row r="19" spans="1:4">
      <c r="A19" s="3" t="s">
        <v>414</v>
      </c>
    </row>
    <row r="20" spans="1:4">
      <c r="A20" s="4" t="s">
        <v>423</v>
      </c>
      <c r="B20" s="4" t="s">
        <v>430</v>
      </c>
    </row>
    <row r="21" spans="1:4">
      <c r="A21" s="4" t="s">
        <v>431</v>
      </c>
    </row>
    <row r="22" spans="1:4">
      <c r="A22" s="3" t="s">
        <v>414</v>
      </c>
    </row>
    <row r="23" spans="1:4">
      <c r="A23" s="4" t="s">
        <v>432</v>
      </c>
      <c r="B23" s="6" t="n">
        <v>8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29"/>
    <col customWidth="1" max="3" min="3" width="14"/>
    <col customWidth="1" max="4" min="4" width="14"/>
  </cols>
  <sheetData>
    <row r="1" spans="1:4">
      <c r="A1" s="1" t="s">
        <v>433</v>
      </c>
      <c r="B1" s="2" t="s">
        <v>1</v>
      </c>
    </row>
    <row r="2" spans="1:4">
      <c r="B2" s="2" t="s">
        <v>2</v>
      </c>
      <c r="C2" s="2" t="s">
        <v>32</v>
      </c>
      <c r="D2" s="2" t="s">
        <v>33</v>
      </c>
    </row>
    <row r="3" spans="1:4">
      <c r="A3" s="3" t="s">
        <v>434</v>
      </c>
    </row>
    <row r="4" spans="1:4">
      <c r="A4" s="4" t="s">
        <v>435</v>
      </c>
      <c r="B4" s="6" t="n">
        <v>0</v>
      </c>
      <c r="C4" s="6" t="n">
        <v>0</v>
      </c>
    </row>
    <row r="5" spans="1:4">
      <c r="A5" s="4" t="s">
        <v>436</v>
      </c>
      <c r="B5" s="4" t="s">
        <v>437</v>
      </c>
      <c r="C5" s="4" t="s">
        <v>438</v>
      </c>
      <c r="D5" s="4" t="s">
        <v>439</v>
      </c>
    </row>
    <row r="6" spans="1:4">
      <c r="A6" s="4" t="s">
        <v>440</v>
      </c>
      <c r="B6" s="6" t="n">
        <v>398</v>
      </c>
      <c r="C6" s="6" t="n">
        <v>254</v>
      </c>
      <c r="D6" s="6" t="n">
        <v>1110</v>
      </c>
    </row>
    <row r="7" spans="1:4">
      <c r="A7" s="4" t="s">
        <v>441</v>
      </c>
      <c r="B7" s="6" t="n">
        <v>7574</v>
      </c>
      <c r="C7" s="6" t="n">
        <v>6303</v>
      </c>
      <c r="D7" s="6" t="n">
        <v>1833</v>
      </c>
    </row>
    <row r="8" spans="1:4">
      <c r="A8" s="4" t="s">
        <v>442</v>
      </c>
    </row>
    <row r="9" spans="1:4">
      <c r="A9" s="3" t="s">
        <v>434</v>
      </c>
    </row>
    <row r="10" spans="1:4">
      <c r="A10" s="4" t="s">
        <v>443</v>
      </c>
      <c r="B10" s="4" t="s">
        <v>444</v>
      </c>
    </row>
    <row r="11" spans="1:4">
      <c r="A11" s="4" t="s">
        <v>445</v>
      </c>
    </row>
    <row r="12" spans="1:4">
      <c r="A12" s="3" t="s">
        <v>434</v>
      </c>
    </row>
    <row r="13" spans="1:4">
      <c r="A13" s="4" t="s">
        <v>443</v>
      </c>
      <c r="B13" s="4" t="s">
        <v>4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454</v>
      </c>
    </row>
    <row r="4" spans="1:12">
      <c r="A4" s="4" t="s">
        <v>455</v>
      </c>
      <c r="J4" s="6" t="n">
        <v>24203</v>
      </c>
      <c r="K4" s="6" t="n">
        <v>30907</v>
      </c>
      <c r="L4" s="6" t="n">
        <v>37162</v>
      </c>
    </row>
    <row r="5" spans="1:12">
      <c r="A5" s="4" t="s">
        <v>456</v>
      </c>
      <c r="J5" s="5" t="n">
        <v>447</v>
      </c>
      <c r="K5" s="5" t="n">
        <v>1619</v>
      </c>
      <c r="L5" s="5" t="n">
        <v>-49</v>
      </c>
    </row>
    <row r="6" spans="1:12">
      <c r="A6" s="4" t="s">
        <v>47</v>
      </c>
      <c r="B6" s="6" t="n">
        <v>5646</v>
      </c>
      <c r="C6" s="6" t="n">
        <v>3746</v>
      </c>
      <c r="D6" s="6" t="n">
        <v>7696</v>
      </c>
      <c r="E6" s="6" t="n">
        <v>7562</v>
      </c>
      <c r="F6" s="6" t="n">
        <v>7368</v>
      </c>
      <c r="G6" s="6" t="n">
        <v>7291</v>
      </c>
      <c r="H6" s="6" t="n">
        <v>8999</v>
      </c>
      <c r="I6" s="6" t="n">
        <v>8868</v>
      </c>
      <c r="J6" s="6" t="n">
        <v>24650</v>
      </c>
      <c r="K6" s="6" t="n">
        <v>32526</v>
      </c>
      <c r="L6" s="6" t="n">
        <v>3711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458</v>
      </c>
    </row>
    <row r="4" spans="1:4">
      <c r="A4" s="4" t="s">
        <v>459</v>
      </c>
      <c r="B4" s="6" t="n">
        <v>11636</v>
      </c>
      <c r="C4" s="6" t="n">
        <v>18007</v>
      </c>
      <c r="D4" s="6" t="n">
        <v>17007</v>
      </c>
    </row>
    <row r="5" spans="1:4">
      <c r="A5" s="4" t="s">
        <v>460</v>
      </c>
      <c r="B5" s="5" t="n">
        <v>1355</v>
      </c>
      <c r="C5" s="5" t="n">
        <v>1720</v>
      </c>
      <c r="D5" s="5" t="n">
        <v>1417</v>
      </c>
    </row>
    <row r="6" spans="1:4">
      <c r="A6" s="4" t="s">
        <v>456</v>
      </c>
      <c r="B6" s="5" t="n">
        <v>387</v>
      </c>
      <c r="C6" s="5" t="n">
        <v>319</v>
      </c>
      <c r="D6" s="5" t="n">
        <v>573</v>
      </c>
    </row>
    <row r="7" spans="1:4">
      <c r="A7" s="3" t="s">
        <v>461</v>
      </c>
    </row>
    <row r="8" spans="1:4">
      <c r="A8" s="4" t="s">
        <v>459</v>
      </c>
      <c r="B8" s="5" t="n">
        <v>-3626</v>
      </c>
      <c r="C8" s="5" t="n">
        <v>-7553</v>
      </c>
      <c r="D8" s="5" t="n">
        <v>-4401</v>
      </c>
    </row>
    <row r="9" spans="1:4">
      <c r="A9" s="4" t="s">
        <v>460</v>
      </c>
      <c r="B9" s="5" t="n">
        <v>-248</v>
      </c>
      <c r="C9" s="5" t="n">
        <v>-500</v>
      </c>
      <c r="D9" s="5" t="n">
        <v>257</v>
      </c>
    </row>
    <row r="10" spans="1:4">
      <c r="A10" s="4" t="s">
        <v>456</v>
      </c>
      <c r="B10" s="5" t="n">
        <v>-286</v>
      </c>
      <c r="C10" s="5" t="n">
        <v>125</v>
      </c>
      <c r="D10" s="5" t="n">
        <v>-494</v>
      </c>
    </row>
    <row r="11" spans="1:4">
      <c r="A11" s="4" t="s">
        <v>462</v>
      </c>
      <c r="B11" s="6" t="n">
        <v>9218</v>
      </c>
      <c r="C11" s="6" t="n">
        <v>12118</v>
      </c>
      <c r="D11" s="6" t="n">
        <v>143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464</v>
      </c>
    </row>
    <row r="4" spans="1:4">
      <c r="A4" s="4" t="s">
        <v>465</v>
      </c>
      <c r="B4" s="4" t="s">
        <v>466</v>
      </c>
      <c r="C4" s="4" t="s">
        <v>466</v>
      </c>
      <c r="D4" s="4" t="s">
        <v>466</v>
      </c>
    </row>
    <row r="5" spans="1:4">
      <c r="A5" s="4" t="s">
        <v>467</v>
      </c>
      <c r="B5" s="4" t="s">
        <v>468</v>
      </c>
      <c r="C5" s="4" t="s">
        <v>428</v>
      </c>
      <c r="D5" s="4" t="s">
        <v>469</v>
      </c>
    </row>
    <row r="6" spans="1:4">
      <c r="A6" s="4" t="s">
        <v>470</v>
      </c>
      <c r="B6" s="4" t="s">
        <v>471</v>
      </c>
      <c r="C6" s="4" t="s">
        <v>472</v>
      </c>
      <c r="D6" s="4" t="s">
        <v>473</v>
      </c>
    </row>
    <row r="7" spans="1:4">
      <c r="A7" s="4" t="s">
        <v>474</v>
      </c>
      <c r="B7" s="4" t="s">
        <v>475</v>
      </c>
      <c r="C7" s="4" t="s">
        <v>476</v>
      </c>
      <c r="D7" s="4" t="s">
        <v>477</v>
      </c>
    </row>
    <row r="8" spans="1:4">
      <c r="A8" s="4" t="s">
        <v>478</v>
      </c>
      <c r="B8" s="4" t="s">
        <v>479</v>
      </c>
      <c r="C8" s="4" t="s">
        <v>426</v>
      </c>
      <c r="D8" s="4" t="s">
        <v>473</v>
      </c>
    </row>
    <row r="9" spans="1:4">
      <c r="A9" s="4" t="s">
        <v>436</v>
      </c>
      <c r="B9" s="4" t="s">
        <v>437</v>
      </c>
      <c r="C9" s="4" t="s">
        <v>438</v>
      </c>
      <c r="D9" s="4" t="s">
        <v>4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s>
  <sheetData>
    <row r="1" spans="1:4">
      <c r="A1" s="1" t="s">
        <v>93</v>
      </c>
      <c r="B1" s="2" t="s">
        <v>94</v>
      </c>
      <c r="C1" s="2" t="s">
        <v>95</v>
      </c>
      <c r="D1" s="2" t="s">
        <v>96</v>
      </c>
    </row>
    <row r="2" spans="1:4">
      <c r="A2" s="4" t="s">
        <v>97</v>
      </c>
      <c r="C2" s="5" t="n">
        <v>23988</v>
      </c>
    </row>
    <row r="3" spans="1:4">
      <c r="A3" s="4" t="s">
        <v>98</v>
      </c>
      <c r="B3" s="6" t="n">
        <v>248131</v>
      </c>
      <c r="C3" s="6" t="n">
        <v>36179</v>
      </c>
      <c r="D3" s="6" t="n">
        <v>211952</v>
      </c>
    </row>
    <row r="4" spans="1:4">
      <c r="A4" s="4" t="s">
        <v>99</v>
      </c>
      <c r="C4" s="5" t="n">
        <v>8</v>
      </c>
    </row>
    <row r="5" spans="1:4">
      <c r="A5" s="4" t="s">
        <v>100</v>
      </c>
      <c r="B5" s="5" t="n">
        <v>251</v>
      </c>
      <c r="C5" s="6" t="n">
        <v>251</v>
      </c>
    </row>
    <row r="6" spans="1:4">
      <c r="A6" s="4" t="s">
        <v>101</v>
      </c>
      <c r="B6" s="5" t="n">
        <v>1330</v>
      </c>
      <c r="C6" s="6" t="n">
        <v>1330</v>
      </c>
    </row>
    <row r="7" spans="1:4">
      <c r="A7" s="4" t="s">
        <v>102</v>
      </c>
      <c r="B7" s="5" t="n">
        <v>-43881</v>
      </c>
      <c r="D7" s="5" t="n">
        <v>-43881</v>
      </c>
    </row>
    <row r="8" spans="1:4">
      <c r="A8" s="4" t="s">
        <v>103</v>
      </c>
      <c r="B8" s="5" t="n">
        <v>-36</v>
      </c>
    </row>
    <row r="9" spans="1:4">
      <c r="A9" s="4" t="s">
        <v>49</v>
      </c>
      <c r="B9" s="5" t="n">
        <v>22754</v>
      </c>
      <c r="D9" s="5" t="n">
        <v>22754</v>
      </c>
    </row>
    <row r="10" spans="1:4">
      <c r="A10" s="4" t="s">
        <v>104</v>
      </c>
      <c r="C10" s="5" t="n">
        <v>23996</v>
      </c>
    </row>
    <row r="11" spans="1:4">
      <c r="A11" s="4" t="s">
        <v>105</v>
      </c>
      <c r="B11" s="5" t="n">
        <v>228549</v>
      </c>
      <c r="C11" s="6" t="n">
        <v>37724</v>
      </c>
      <c r="D11" s="5" t="n">
        <v>190825</v>
      </c>
    </row>
    <row r="12" spans="1:4">
      <c r="A12" s="4" t="s">
        <v>99</v>
      </c>
      <c r="C12" s="5" t="n">
        <v>12</v>
      </c>
    </row>
    <row r="13" spans="1:4">
      <c r="A13" s="4" t="s">
        <v>100</v>
      </c>
      <c r="B13" s="5" t="n">
        <v>183</v>
      </c>
      <c r="C13" s="6" t="n">
        <v>183</v>
      </c>
    </row>
    <row r="14" spans="1:4">
      <c r="A14" s="4" t="s">
        <v>101</v>
      </c>
      <c r="B14" s="5" t="n">
        <v>1356</v>
      </c>
      <c r="C14" s="5" t="n">
        <v>1356</v>
      </c>
    </row>
    <row r="15" spans="1:4">
      <c r="A15" s="4" t="s">
        <v>102</v>
      </c>
      <c r="B15" s="5" t="n">
        <v>-19527</v>
      </c>
      <c r="D15" s="5" t="n">
        <v>-19527</v>
      </c>
    </row>
    <row r="16" spans="1:4">
      <c r="A16" s="4" t="s">
        <v>103</v>
      </c>
      <c r="B16" s="5" t="n">
        <v>-11</v>
      </c>
      <c r="C16" s="6" t="n">
        <v>-11</v>
      </c>
    </row>
    <row r="17" spans="1:4">
      <c r="A17" s="4" t="s">
        <v>49</v>
      </c>
      <c r="B17" s="5" t="n">
        <v>20408</v>
      </c>
      <c r="D17" s="5" t="n">
        <v>20408</v>
      </c>
    </row>
    <row r="18" spans="1:4">
      <c r="A18" s="4" t="s">
        <v>106</v>
      </c>
      <c r="C18" s="5" t="n">
        <v>24008</v>
      </c>
    </row>
    <row r="19" spans="1:4">
      <c r="A19" s="4" t="s">
        <v>107</v>
      </c>
      <c r="B19" s="5" t="n">
        <v>230958</v>
      </c>
      <c r="C19" s="6" t="n">
        <v>39252</v>
      </c>
      <c r="D19" s="5" t="n">
        <v>191706</v>
      </c>
    </row>
    <row r="20" spans="1:4">
      <c r="A20" s="4" t="s">
        <v>99</v>
      </c>
      <c r="C20" s="5" t="n">
        <v>100</v>
      </c>
    </row>
    <row r="21" spans="1:4">
      <c r="A21" s="4" t="s">
        <v>100</v>
      </c>
      <c r="B21" s="5" t="n">
        <v>358</v>
      </c>
      <c r="C21" s="6" t="n">
        <v>358</v>
      </c>
    </row>
    <row r="22" spans="1:4">
      <c r="A22" s="4" t="s">
        <v>101</v>
      </c>
      <c r="B22" s="5" t="n">
        <v>1292</v>
      </c>
      <c r="C22" s="5" t="n">
        <v>1292</v>
      </c>
    </row>
    <row r="23" spans="1:4">
      <c r="A23" s="4" t="s">
        <v>102</v>
      </c>
      <c r="B23" s="5" t="n">
        <v>-19600</v>
      </c>
      <c r="D23" s="5" t="n">
        <v>-19600</v>
      </c>
    </row>
    <row r="24" spans="1:4">
      <c r="A24" s="4" t="s">
        <v>103</v>
      </c>
      <c r="B24" s="5" t="n">
        <v>-462</v>
      </c>
      <c r="C24" s="6" t="n">
        <v>-462</v>
      </c>
    </row>
    <row r="25" spans="1:4">
      <c r="A25" s="4" t="s">
        <v>49</v>
      </c>
      <c r="B25" s="5" t="n">
        <v>15432</v>
      </c>
      <c r="D25" s="5" t="n">
        <v>15432</v>
      </c>
    </row>
    <row r="26" spans="1:4">
      <c r="A26" s="4" t="s">
        <v>108</v>
      </c>
      <c r="C26" s="5" t="n">
        <v>24108</v>
      </c>
    </row>
    <row r="27" spans="1:4">
      <c r="A27" s="4" t="s">
        <v>109</v>
      </c>
      <c r="B27" s="6" t="n">
        <v>227978</v>
      </c>
      <c r="C27" s="6" t="n">
        <v>40440</v>
      </c>
      <c r="D27" s="6" t="n">
        <v>1875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2</v>
      </c>
      <c r="C1" s="2" t="s">
        <v>32</v>
      </c>
      <c r="D1" s="2" t="s">
        <v>33</v>
      </c>
    </row>
    <row r="2" spans="1:4">
      <c r="A2" s="3" t="s">
        <v>481</v>
      </c>
    </row>
    <row r="3" spans="1:4">
      <c r="A3" s="4" t="s">
        <v>82</v>
      </c>
      <c r="B3" s="6" t="n">
        <v>113</v>
      </c>
      <c r="C3" s="6" t="n">
        <v>198</v>
      </c>
    </row>
    <row r="4" spans="1:4">
      <c r="A4" s="4" t="s">
        <v>482</v>
      </c>
      <c r="B4" s="5" t="n">
        <v>4588</v>
      </c>
      <c r="C4" s="5" t="n">
        <v>4547</v>
      </c>
    </row>
    <row r="5" spans="1:4">
      <c r="A5" s="4" t="s">
        <v>483</v>
      </c>
      <c r="B5" s="5" t="n">
        <v>398</v>
      </c>
      <c r="C5" s="5" t="n">
        <v>254</v>
      </c>
    </row>
    <row r="6" spans="1:4">
      <c r="A6" s="4" t="s">
        <v>440</v>
      </c>
      <c r="B6" s="5" t="n">
        <v>-398</v>
      </c>
      <c r="C6" s="5" t="n">
        <v>-254</v>
      </c>
      <c r="D6" s="6" t="n">
        <v>-1110</v>
      </c>
    </row>
    <row r="7" spans="1:4">
      <c r="A7" s="4" t="s">
        <v>478</v>
      </c>
      <c r="B7" s="5" t="n">
        <v>1890</v>
      </c>
      <c r="C7" s="5" t="n">
        <v>1791</v>
      </c>
    </row>
    <row r="8" spans="1:4">
      <c r="A8" s="4" t="s">
        <v>484</v>
      </c>
      <c r="B8" s="5" t="n">
        <v>6591</v>
      </c>
      <c r="C8" s="5" t="n">
        <v>6536</v>
      </c>
    </row>
    <row r="9" spans="1:4">
      <c r="A9" s="3" t="s">
        <v>485</v>
      </c>
    </row>
    <row r="10" spans="1:4">
      <c r="A10" s="4" t="s">
        <v>486</v>
      </c>
      <c r="B10" s="5" t="n">
        <v>-42505</v>
      </c>
      <c r="C10" s="5" t="n">
        <v>-46169</v>
      </c>
    </row>
    <row r="11" spans="1:4">
      <c r="A11" s="4" t="s">
        <v>487</v>
      </c>
      <c r="B11" s="5" t="n">
        <v>-1583</v>
      </c>
      <c r="C11" s="5" t="n">
        <v>-2027</v>
      </c>
    </row>
    <row r="12" spans="1:4">
      <c r="A12" s="4" t="s">
        <v>488</v>
      </c>
      <c r="B12" s="5" t="n">
        <v>-155</v>
      </c>
      <c r="C12" s="5" t="n">
        <v>-152</v>
      </c>
    </row>
    <row r="13" spans="1:4">
      <c r="A13" s="4" t="s">
        <v>489</v>
      </c>
      <c r="B13" s="5" t="n">
        <v>-37652</v>
      </c>
      <c r="C13" s="5" t="n">
        <v>-41812</v>
      </c>
    </row>
    <row r="14" spans="1:4">
      <c r="A14" s="4" t="s">
        <v>441</v>
      </c>
      <c r="B14" s="6" t="n">
        <v>7574</v>
      </c>
      <c r="C14" s="6" t="n">
        <v>6303</v>
      </c>
      <c r="D14" s="6" t="n">
        <v>18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2</v>
      </c>
    </row>
    <row r="2" spans="1:3">
      <c r="A2" s="3" t="s">
        <v>159</v>
      </c>
    </row>
    <row r="3" spans="1:3">
      <c r="A3" s="4" t="s">
        <v>491</v>
      </c>
      <c r="B3" s="6" t="n">
        <v>6109</v>
      </c>
      <c r="C3" s="6" t="n">
        <v>7543</v>
      </c>
    </row>
    <row r="4" spans="1:3">
      <c r="A4" s="4" t="s">
        <v>492</v>
      </c>
      <c r="B4" s="5" t="n">
        <v>-233</v>
      </c>
      <c r="C4" s="5" t="n">
        <v>-279</v>
      </c>
    </row>
    <row r="5" spans="1:3">
      <c r="A5" s="4" t="s">
        <v>493</v>
      </c>
      <c r="B5" s="6" t="n">
        <v>5876</v>
      </c>
      <c r="C5" s="6" t="n">
        <v>72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94</v>
      </c>
      <c r="B1" s="2" t="s">
        <v>411</v>
      </c>
    </row>
    <row r="2" spans="1:2">
      <c r="A2" s="3" t="s">
        <v>159</v>
      </c>
    </row>
    <row r="3" spans="1:2">
      <c r="A3" s="5" t="n">
        <v>2015</v>
      </c>
      <c r="B3" s="6" t="n">
        <v>4435</v>
      </c>
    </row>
    <row r="4" spans="1:2">
      <c r="A4" s="5" t="n">
        <v>2016</v>
      </c>
      <c r="B4" s="5" t="n">
        <v>1464</v>
      </c>
    </row>
    <row r="5" spans="1:2">
      <c r="A5" s="5" t="n">
        <v>2017</v>
      </c>
      <c r="B5" s="5" t="n">
        <v>210</v>
      </c>
    </row>
    <row r="6" spans="1:2">
      <c r="A6" s="5" t="n">
        <v>2018</v>
      </c>
      <c r="B6" s="5" t="n">
        <v>0</v>
      </c>
    </row>
    <row r="7" spans="1:2">
      <c r="A7" s="5" t="n">
        <v>2019</v>
      </c>
      <c r="B7" s="5" t="n">
        <v>0</v>
      </c>
    </row>
    <row r="8" spans="1:2">
      <c r="A8" s="4" t="s">
        <v>495</v>
      </c>
      <c r="B8" s="6" t="n">
        <v>61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48</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162</v>
      </c>
    </row>
    <row r="4" spans="1:12">
      <c r="A4" s="4" t="s">
        <v>497</v>
      </c>
      <c r="J4" s="5" t="n">
        <v>5000</v>
      </c>
      <c r="K4" s="5" t="n">
        <v>3000</v>
      </c>
      <c r="L4" s="5" t="n">
        <v>0</v>
      </c>
    </row>
    <row r="5" spans="1:12">
      <c r="A5" s="3" t="s">
        <v>498</v>
      </c>
    </row>
    <row r="6" spans="1:12">
      <c r="A6" s="4" t="s">
        <v>499</v>
      </c>
      <c r="J6" s="5" t="n">
        <v>24360000</v>
      </c>
      <c r="K6" s="5" t="n">
        <v>24325000</v>
      </c>
      <c r="L6" s="5" t="n">
        <v>24226000</v>
      </c>
    </row>
    <row r="7" spans="1:12">
      <c r="A7" s="4" t="s">
        <v>500</v>
      </c>
      <c r="J7" s="5" t="n">
        <v>18000</v>
      </c>
      <c r="K7" s="5" t="n">
        <v>32000</v>
      </c>
      <c r="L7" s="5" t="n">
        <v>43000</v>
      </c>
    </row>
    <row r="8" spans="1:12">
      <c r="A8" s="4" t="s">
        <v>501</v>
      </c>
      <c r="J8" s="5" t="n">
        <v>24378000</v>
      </c>
      <c r="K8" s="5" t="n">
        <v>24357000</v>
      </c>
      <c r="L8" s="5" t="n">
        <v>24269000</v>
      </c>
    </row>
    <row r="9" spans="1:12">
      <c r="A9" s="4" t="s">
        <v>49</v>
      </c>
      <c r="B9" s="6" t="n">
        <v>3441</v>
      </c>
      <c r="C9" s="6" t="n">
        <v>2425</v>
      </c>
      <c r="D9" s="6" t="n">
        <v>4795</v>
      </c>
      <c r="E9" s="6" t="n">
        <v>4771</v>
      </c>
      <c r="F9" s="6" t="n">
        <v>4593</v>
      </c>
      <c r="G9" s="6" t="n">
        <v>4537</v>
      </c>
      <c r="H9" s="6" t="n">
        <v>5581</v>
      </c>
      <c r="I9" s="6" t="n">
        <v>5697</v>
      </c>
      <c r="J9" s="6" t="n">
        <v>15432</v>
      </c>
      <c r="K9" s="6" t="n">
        <v>20408</v>
      </c>
      <c r="L9" s="6" t="n">
        <v>22754</v>
      </c>
    </row>
    <row r="10" spans="1:12">
      <c r="A10" s="3" t="s">
        <v>50</v>
      </c>
    </row>
    <row r="11" spans="1:12">
      <c r="A11" s="4" t="s">
        <v>51</v>
      </c>
      <c r="B11" s="7" t="n">
        <v>0.14</v>
      </c>
      <c r="C11" s="7" t="n">
        <v>0.1</v>
      </c>
      <c r="D11" s="7" t="n">
        <v>0.2</v>
      </c>
      <c r="E11" s="7" t="n">
        <v>0.2</v>
      </c>
      <c r="F11" s="7" t="n">
        <v>0.19</v>
      </c>
      <c r="G11" s="7" t="n">
        <v>0.19</v>
      </c>
      <c r="H11" s="7" t="n">
        <v>0.23</v>
      </c>
      <c r="I11" s="7" t="n">
        <v>0.23</v>
      </c>
      <c r="J11" s="7" t="n">
        <v>0.63</v>
      </c>
      <c r="K11" s="7" t="n">
        <v>0.84</v>
      </c>
      <c r="L11" s="7" t="n">
        <v>0.9399999999999999</v>
      </c>
    </row>
    <row r="12" spans="1:12">
      <c r="A12" s="4" t="s">
        <v>52</v>
      </c>
      <c r="B12" s="7" t="n">
        <v>0.14</v>
      </c>
      <c r="C12" s="7" t="n">
        <v>0.1</v>
      </c>
      <c r="D12" s="7" t="n">
        <v>0.2</v>
      </c>
      <c r="E12" s="7" t="n">
        <v>0.2</v>
      </c>
      <c r="F12" s="7" t="n">
        <v>0.19</v>
      </c>
      <c r="G12" s="7" t="n">
        <v>0.19</v>
      </c>
      <c r="H12" s="7" t="n">
        <v>0.23</v>
      </c>
      <c r="I12" s="7" t="n">
        <v>0.23</v>
      </c>
      <c r="J12" s="7" t="n">
        <v>0.63</v>
      </c>
      <c r="K12" s="7" t="n">
        <v>0.84</v>
      </c>
      <c r="L12" s="7" t="n">
        <v>0.939999999999999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12512</v>
      </c>
      <c r="C4" s="6" t="n">
        <v>9353</v>
      </c>
    </row>
    <row r="5" spans="1:3">
      <c r="A5" s="4" t="s">
        <v>486</v>
      </c>
      <c r="B5" s="5" t="n">
        <v>3335</v>
      </c>
      <c r="C5" s="5" t="n">
        <v>3409</v>
      </c>
    </row>
    <row r="6" spans="1:3">
      <c r="A6" s="4" t="s">
        <v>505</v>
      </c>
      <c r="B6" s="6" t="n">
        <v>9177</v>
      </c>
      <c r="C6" s="6" t="n">
        <v>5943</v>
      </c>
    </row>
    <row r="7" spans="1:3">
      <c r="A7" s="4" t="s">
        <v>308</v>
      </c>
    </row>
    <row r="8" spans="1:3">
      <c r="A8" s="3" t="s">
        <v>503</v>
      </c>
    </row>
    <row r="9" spans="1:3">
      <c r="A9" s="4" t="s">
        <v>506</v>
      </c>
      <c r="B9" s="4" t="s">
        <v>310</v>
      </c>
    </row>
    <row r="10" spans="1:3">
      <c r="A10" s="4" t="s">
        <v>318</v>
      </c>
    </row>
    <row r="11" spans="1:3">
      <c r="A11" s="3" t="s">
        <v>503</v>
      </c>
    </row>
    <row r="12" spans="1:3">
      <c r="A12" s="4" t="s">
        <v>506</v>
      </c>
      <c r="B12" s="4" t="s">
        <v>3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07</v>
      </c>
      <c r="B1" s="2" t="s">
        <v>411</v>
      </c>
    </row>
    <row r="2" spans="1:2">
      <c r="A2" s="3" t="s">
        <v>508</v>
      </c>
    </row>
    <row r="3" spans="1:2">
      <c r="A3" s="5" t="n">
        <v>2015</v>
      </c>
      <c r="B3" s="6" t="n">
        <v>3931</v>
      </c>
    </row>
    <row r="4" spans="1:2">
      <c r="A4" s="5" t="n">
        <v>2016</v>
      </c>
      <c r="B4" s="5" t="n">
        <v>2618</v>
      </c>
    </row>
    <row r="5" spans="1:2">
      <c r="A5" s="5" t="n">
        <v>2017</v>
      </c>
      <c r="B5" s="5" t="n">
        <v>673</v>
      </c>
    </row>
    <row r="6" spans="1:2">
      <c r="A6" s="5" t="n">
        <v>2018</v>
      </c>
      <c r="B6" s="5" t="n">
        <v>0</v>
      </c>
    </row>
    <row r="7" spans="1:2">
      <c r="A7" s="5" t="n">
        <v>2019</v>
      </c>
      <c r="B7" s="5" t="n">
        <v>0</v>
      </c>
    </row>
    <row r="8" spans="1:2">
      <c r="A8" s="4" t="s">
        <v>94</v>
      </c>
      <c r="B8" s="6" t="n">
        <v>72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09</v>
      </c>
      <c r="B1" s="2" t="s">
        <v>2</v>
      </c>
      <c r="C1" s="2" t="s">
        <v>32</v>
      </c>
    </row>
    <row r="2" spans="1:3">
      <c r="A2" s="3" t="s">
        <v>167</v>
      </c>
    </row>
    <row r="3" spans="1:3">
      <c r="A3" s="4" t="s">
        <v>510</v>
      </c>
      <c r="B3" s="6" t="n">
        <v>6985</v>
      </c>
      <c r="C3" s="6" t="n">
        <v>6985</v>
      </c>
    </row>
    <row r="4" spans="1:3">
      <c r="A4" s="4" t="s">
        <v>511</v>
      </c>
      <c r="B4" s="5" t="n">
        <v>15895</v>
      </c>
      <c r="C4" s="5" t="n">
        <v>15784</v>
      </c>
    </row>
    <row r="5" spans="1:3">
      <c r="A5" s="4" t="s">
        <v>512</v>
      </c>
      <c r="B5" s="5" t="n">
        <v>6733</v>
      </c>
      <c r="C5" s="5" t="n">
        <v>9118</v>
      </c>
    </row>
    <row r="6" spans="1:3">
      <c r="A6" s="4" t="s">
        <v>513</v>
      </c>
      <c r="B6" s="5" t="n">
        <v>256</v>
      </c>
      <c r="C6" s="5" t="n">
        <v>218</v>
      </c>
    </row>
    <row r="7" spans="1:3">
      <c r="A7" s="4" t="s">
        <v>514</v>
      </c>
      <c r="B7" s="5" t="n">
        <v>29869</v>
      </c>
      <c r="C7" s="5" t="n">
        <v>32105</v>
      </c>
    </row>
    <row r="8" spans="1:3">
      <c r="A8" s="4" t="s">
        <v>515</v>
      </c>
      <c r="B8" s="5" t="n">
        <v>-16749</v>
      </c>
      <c r="C8" s="5" t="n">
        <v>-18983</v>
      </c>
    </row>
    <row r="9" spans="1:3">
      <c r="A9" s="4" t="s">
        <v>94</v>
      </c>
      <c r="B9" s="6" t="n">
        <v>13120</v>
      </c>
      <c r="C9" s="6" t="n">
        <v>131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16</v>
      </c>
      <c r="B1" s="2" t="s">
        <v>1</v>
      </c>
    </row>
    <row r="2" spans="1:4">
      <c r="B2" s="2" t="s">
        <v>2</v>
      </c>
      <c r="C2" s="2" t="s">
        <v>32</v>
      </c>
      <c r="D2" s="2" t="s">
        <v>33</v>
      </c>
    </row>
    <row r="3" spans="1:4">
      <c r="A3" s="3" t="s">
        <v>517</v>
      </c>
    </row>
    <row r="4" spans="1:4">
      <c r="A4" s="4" t="s">
        <v>518</v>
      </c>
      <c r="B4" s="6" t="n">
        <v>56445</v>
      </c>
      <c r="C4" s="6" t="n">
        <v>57034</v>
      </c>
      <c r="D4" s="6" t="n">
        <v>56795</v>
      </c>
    </row>
    <row r="5" spans="1:4">
      <c r="A5" s="4" t="s">
        <v>519</v>
      </c>
    </row>
    <row r="6" spans="1:4">
      <c r="A6" s="3" t="s">
        <v>517</v>
      </c>
    </row>
    <row r="7" spans="1:4">
      <c r="A7" s="4" t="s">
        <v>518</v>
      </c>
      <c r="B7" s="6" t="n">
        <v>987</v>
      </c>
      <c r="C7" s="6" t="n">
        <v>1089</v>
      </c>
      <c r="D7" s="6" t="n">
        <v>11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521</v>
      </c>
    </row>
    <row r="4" spans="1:4">
      <c r="A4" s="4" t="s">
        <v>522</v>
      </c>
      <c r="B4" s="6" t="n">
        <v>1197</v>
      </c>
      <c r="C4" s="6" t="n">
        <v>1169</v>
      </c>
      <c r="D4" s="6" t="n">
        <v>1125</v>
      </c>
    </row>
    <row r="5" spans="1:4">
      <c r="A5" s="4" t="s">
        <v>523</v>
      </c>
      <c r="B5" s="4" t="s">
        <v>524</v>
      </c>
      <c r="C5" s="4" t="s">
        <v>525</v>
      </c>
      <c r="D5" s="4" t="s">
        <v>524</v>
      </c>
    </row>
    <row r="6" spans="1:4">
      <c r="A6" s="4" t="s">
        <v>318</v>
      </c>
    </row>
    <row r="7" spans="1:4">
      <c r="A7" s="3" t="s">
        <v>521</v>
      </c>
    </row>
    <row r="8" spans="1:4">
      <c r="A8" s="4" t="s">
        <v>309</v>
      </c>
      <c r="B8" s="4" t="s">
        <v>3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526</v>
      </c>
      <c r="B1" s="2" t="s">
        <v>411</v>
      </c>
    </row>
    <row r="2" spans="1:2">
      <c r="A2" s="3" t="s">
        <v>170</v>
      </c>
    </row>
    <row r="3" spans="1:2">
      <c r="A3" s="5" t="n">
        <v>2014</v>
      </c>
      <c r="B3" s="6" t="n">
        <v>838</v>
      </c>
    </row>
    <row r="4" spans="1:2">
      <c r="A4" s="5" t="n">
        <v>2015</v>
      </c>
      <c r="B4" s="5" t="n">
        <v>416</v>
      </c>
    </row>
    <row r="5" spans="1:2">
      <c r="A5" s="5" t="n">
        <v>2016</v>
      </c>
      <c r="B5" s="5" t="n">
        <v>92</v>
      </c>
    </row>
    <row r="6" spans="1:2">
      <c r="A6" s="5" t="n">
        <v>2017</v>
      </c>
      <c r="B6" s="5" t="n">
        <v>0</v>
      </c>
    </row>
    <row r="7" spans="1:2">
      <c r="A7" s="5" t="n">
        <v>2018</v>
      </c>
      <c r="B7" s="5" t="n">
        <v>0</v>
      </c>
    </row>
    <row r="8" spans="1:2">
      <c r="A8" s="4" t="s">
        <v>94</v>
      </c>
      <c r="B8" s="6" t="n">
        <v>13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33</v>
      </c>
    </row>
    <row r="3" spans="1:4">
      <c r="A3" s="3" t="s">
        <v>111</v>
      </c>
    </row>
    <row r="4" spans="1:4">
      <c r="A4" s="4" t="s">
        <v>49</v>
      </c>
      <c r="B4" s="6" t="n">
        <v>15432</v>
      </c>
      <c r="C4" s="6" t="n">
        <v>20408</v>
      </c>
      <c r="D4" s="6" t="n">
        <v>22754</v>
      </c>
    </row>
    <row r="5" spans="1:4">
      <c r="A5" s="3" t="s">
        <v>112</v>
      </c>
    </row>
    <row r="6" spans="1:4">
      <c r="A6" s="4" t="s">
        <v>113</v>
      </c>
      <c r="B6" s="5" t="n">
        <v>57562</v>
      </c>
      <c r="C6" s="5" t="n">
        <v>58286</v>
      </c>
      <c r="D6" s="5" t="n">
        <v>58109</v>
      </c>
    </row>
    <row r="7" spans="1:4">
      <c r="A7" s="4" t="s">
        <v>114</v>
      </c>
      <c r="B7" s="5" t="n">
        <v>5</v>
      </c>
      <c r="C7" s="5" t="n">
        <v>152</v>
      </c>
      <c r="D7" s="5" t="n">
        <v>-2</v>
      </c>
    </row>
    <row r="8" spans="1:4">
      <c r="A8" s="4" t="s">
        <v>115</v>
      </c>
      <c r="B8" s="5" t="n">
        <v>591</v>
      </c>
      <c r="C8" s="5" t="n">
        <v>860</v>
      </c>
      <c r="D8" s="5" t="n">
        <v>445</v>
      </c>
    </row>
    <row r="9" spans="1:4">
      <c r="A9" s="4" t="s">
        <v>116</v>
      </c>
      <c r="B9" s="5" t="n">
        <v>-13622</v>
      </c>
      <c r="C9" s="5" t="n">
        <v>-14195</v>
      </c>
      <c r="D9" s="5" t="n">
        <v>-13189</v>
      </c>
    </row>
    <row r="10" spans="1:4">
      <c r="A10" s="4" t="s">
        <v>117</v>
      </c>
      <c r="B10" s="5" t="n">
        <v>1292</v>
      </c>
      <c r="C10" s="5" t="n">
        <v>1356</v>
      </c>
      <c r="D10" s="5" t="n">
        <v>1330</v>
      </c>
    </row>
    <row r="11" spans="1:4">
      <c r="A11" s="4" t="s">
        <v>100</v>
      </c>
      <c r="B11" s="5" t="n">
        <v>-358</v>
      </c>
      <c r="C11" s="5" t="n">
        <v>-183</v>
      </c>
      <c r="D11" s="5" t="n">
        <v>-251</v>
      </c>
    </row>
    <row r="12" spans="1:4">
      <c r="A12" s="4" t="s">
        <v>118</v>
      </c>
      <c r="B12" s="5" t="n">
        <v>-4160</v>
      </c>
      <c r="C12" s="5" t="n">
        <v>-7928</v>
      </c>
      <c r="D12" s="5" t="n">
        <v>-4631</v>
      </c>
    </row>
    <row r="13" spans="1:4">
      <c r="A13" s="3" t="s">
        <v>119</v>
      </c>
    </row>
    <row r="14" spans="1:4">
      <c r="A14" s="4" t="s">
        <v>120</v>
      </c>
      <c r="B14" s="5" t="n">
        <v>-503</v>
      </c>
      <c r="C14" s="5" t="n">
        <v>-2366</v>
      </c>
      <c r="D14" s="5" t="n">
        <v>1322</v>
      </c>
    </row>
    <row r="15" spans="1:4">
      <c r="A15" s="4" t="s">
        <v>65</v>
      </c>
      <c r="B15" s="5" t="n">
        <v>-7532</v>
      </c>
      <c r="C15" s="5" t="n">
        <v>-6568</v>
      </c>
      <c r="D15" s="5" t="n">
        <v>-931</v>
      </c>
    </row>
    <row r="16" spans="1:4">
      <c r="A16" s="4" t="s">
        <v>69</v>
      </c>
      <c r="B16" s="5" t="n">
        <v>1195</v>
      </c>
      <c r="C16" s="5" t="n">
        <v>260</v>
      </c>
      <c r="D16" s="5" t="n">
        <v>-467</v>
      </c>
    </row>
    <row r="17" spans="1:4">
      <c r="A17" s="4" t="s">
        <v>70</v>
      </c>
      <c r="B17" s="5" t="n">
        <v>4586</v>
      </c>
      <c r="C17" s="5" t="n">
        <v>-1125</v>
      </c>
      <c r="D17" s="5" t="n">
        <v>4068</v>
      </c>
    </row>
    <row r="18" spans="1:4">
      <c r="A18" s="4" t="s">
        <v>71</v>
      </c>
      <c r="B18" s="5" t="n">
        <v>-1869</v>
      </c>
      <c r="C18" s="5" t="n">
        <v>229</v>
      </c>
      <c r="D18" s="5" t="n">
        <v>373</v>
      </c>
    </row>
    <row r="19" spans="1:4">
      <c r="A19" s="4" t="s">
        <v>121</v>
      </c>
      <c r="B19" s="5" t="n">
        <v>52619</v>
      </c>
      <c r="C19" s="5" t="n">
        <v>49186</v>
      </c>
      <c r="D19" s="5" t="n">
        <v>68930</v>
      </c>
    </row>
    <row r="20" spans="1:4">
      <c r="A20" s="3" t="s">
        <v>122</v>
      </c>
    </row>
    <row r="21" spans="1:4">
      <c r="A21" s="4" t="s">
        <v>123</v>
      </c>
      <c r="B21" s="5" t="n">
        <v>34261</v>
      </c>
      <c r="C21" s="5" t="n">
        <v>35224</v>
      </c>
      <c r="D21" s="5" t="n">
        <v>31119</v>
      </c>
    </row>
    <row r="22" spans="1:4">
      <c r="A22" s="4" t="s">
        <v>124</v>
      </c>
      <c r="B22" s="5" t="n">
        <v>-70954</v>
      </c>
      <c r="C22" s="5" t="n">
        <v>-58678</v>
      </c>
      <c r="D22" s="5" t="n">
        <v>-64088</v>
      </c>
    </row>
    <row r="23" spans="1:4">
      <c r="A23" s="4" t="s">
        <v>125</v>
      </c>
      <c r="B23" s="5" t="n">
        <v>-986</v>
      </c>
      <c r="C23" s="5" t="n">
        <v>-384</v>
      </c>
      <c r="D23" s="5" t="n">
        <v>-1105</v>
      </c>
    </row>
    <row r="24" spans="1:4">
      <c r="A24" s="4" t="s">
        <v>126</v>
      </c>
      <c r="B24" s="5" t="n">
        <v>-37679</v>
      </c>
      <c r="C24" s="5" t="n">
        <v>-23838</v>
      </c>
      <c r="D24" s="5" t="n">
        <v>-34074</v>
      </c>
    </row>
    <row r="25" spans="1:4">
      <c r="A25" s="3" t="s">
        <v>127</v>
      </c>
    </row>
    <row r="26" spans="1:4">
      <c r="A26" s="4" t="s">
        <v>128</v>
      </c>
      <c r="B26" s="5" t="n">
        <v>45702</v>
      </c>
      <c r="C26" s="5" t="n">
        <v>56018</v>
      </c>
      <c r="D26" s="5" t="n">
        <v>63500</v>
      </c>
    </row>
    <row r="27" spans="1:4">
      <c r="A27" s="4" t="s">
        <v>129</v>
      </c>
      <c r="B27" s="5" t="n">
        <v>-43315</v>
      </c>
      <c r="C27" s="5" t="n">
        <v>-66018</v>
      </c>
      <c r="D27" s="5" t="n">
        <v>-53500</v>
      </c>
    </row>
    <row r="28" spans="1:4">
      <c r="A28" s="4" t="s">
        <v>103</v>
      </c>
      <c r="B28" s="5" t="n">
        <v>-462</v>
      </c>
      <c r="C28" s="5" t="n">
        <v>-11</v>
      </c>
      <c r="D28" s="5" t="n">
        <v>-36</v>
      </c>
    </row>
    <row r="29" spans="1:4">
      <c r="A29" s="4" t="s">
        <v>100</v>
      </c>
      <c r="B29" s="5" t="n">
        <v>358</v>
      </c>
      <c r="C29" s="5" t="n">
        <v>183</v>
      </c>
      <c r="D29" s="5" t="n">
        <v>251</v>
      </c>
    </row>
    <row r="30" spans="1:4">
      <c r="A30" s="4" t="s">
        <v>130</v>
      </c>
      <c r="B30" s="5" t="n">
        <v>-19656</v>
      </c>
      <c r="C30" s="5" t="n">
        <v>-19657</v>
      </c>
      <c r="D30" s="5" t="n">
        <v>-43765</v>
      </c>
    </row>
    <row r="31" spans="1:4">
      <c r="A31" s="4" t="s">
        <v>131</v>
      </c>
      <c r="B31" s="5" t="n">
        <v>-17373</v>
      </c>
      <c r="C31" s="5" t="n">
        <v>-29485</v>
      </c>
      <c r="D31" s="5" t="n">
        <v>-33550</v>
      </c>
    </row>
    <row r="32" spans="1:4">
      <c r="A32" s="4" t="s">
        <v>132</v>
      </c>
      <c r="B32" s="5" t="n">
        <v>551</v>
      </c>
      <c r="C32" s="5" t="n">
        <v>-319</v>
      </c>
      <c r="D32" s="5" t="n">
        <v>-194</v>
      </c>
    </row>
    <row r="33" spans="1:4">
      <c r="A33" s="4" t="s">
        <v>133</v>
      </c>
      <c r="B33" s="5" t="n">
        <v>-1882</v>
      </c>
      <c r="C33" s="5" t="n">
        <v>-4456</v>
      </c>
      <c r="D33" s="5" t="n">
        <v>1112</v>
      </c>
    </row>
    <row r="34" spans="1:4">
      <c r="A34" s="4" t="s">
        <v>134</v>
      </c>
      <c r="B34" s="5" t="n">
        <v>5946</v>
      </c>
      <c r="C34" s="5" t="n">
        <v>10402</v>
      </c>
      <c r="D34" s="5" t="n">
        <v>9290</v>
      </c>
    </row>
    <row r="35" spans="1:4">
      <c r="A35" s="4" t="s">
        <v>135</v>
      </c>
      <c r="B35" s="5" t="n">
        <v>4064</v>
      </c>
      <c r="C35" s="5" t="n">
        <v>5946</v>
      </c>
      <c r="D35" s="5" t="n">
        <v>10402</v>
      </c>
    </row>
    <row r="36" spans="1:4">
      <c r="A36" s="3" t="s">
        <v>136</v>
      </c>
    </row>
    <row r="37" spans="1:4">
      <c r="A37" s="4" t="s">
        <v>137</v>
      </c>
      <c r="B37" s="5" t="n">
        <v>31</v>
      </c>
      <c r="C37" s="5" t="n">
        <v>106</v>
      </c>
      <c r="D37" s="5" t="n">
        <v>180</v>
      </c>
    </row>
    <row r="38" spans="1:4">
      <c r="A38" s="4" t="s">
        <v>138</v>
      </c>
      <c r="B38" s="5" t="n">
        <v>8063</v>
      </c>
      <c r="C38" s="5" t="n">
        <v>23778</v>
      </c>
      <c r="D38" s="5" t="n">
        <v>15579</v>
      </c>
    </row>
    <row r="39" spans="1:4">
      <c r="A39" s="4" t="s">
        <v>139</v>
      </c>
      <c r="B39" s="5" t="n">
        <v>155</v>
      </c>
      <c r="C39" s="5" t="n">
        <v>211</v>
      </c>
      <c r="D39" s="5" t="n">
        <v>340</v>
      </c>
    </row>
    <row r="40" spans="1:4">
      <c r="A40" s="4" t="s">
        <v>140</v>
      </c>
      <c r="B40" s="5" t="n">
        <v>4430</v>
      </c>
      <c r="C40" s="5" t="n">
        <v>4479</v>
      </c>
      <c r="D40" s="5" t="n">
        <v>4965</v>
      </c>
    </row>
    <row r="41" spans="1:4">
      <c r="A41" s="4" t="s">
        <v>141</v>
      </c>
      <c r="B41" s="5" t="n">
        <v>7426</v>
      </c>
      <c r="C41" s="5" t="n">
        <v>9050</v>
      </c>
      <c r="D41" s="5" t="n">
        <v>11419</v>
      </c>
    </row>
    <row r="42" spans="1:4">
      <c r="A42" s="4" t="s">
        <v>142</v>
      </c>
      <c r="B42" s="6" t="n">
        <v>14338</v>
      </c>
      <c r="C42" s="6" t="n">
        <v>4535</v>
      </c>
      <c r="D42" s="6" t="n">
        <v>29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529</v>
      </c>
      <c r="B4" s="4" t="s">
        <v>315</v>
      </c>
    </row>
    <row r="5" spans="1:4">
      <c r="A5" s="4" t="s">
        <v>42</v>
      </c>
    </row>
    <row r="6" spans="1:4">
      <c r="A6" s="3" t="s">
        <v>528</v>
      </c>
    </row>
    <row r="7" spans="1:4">
      <c r="A7" s="4" t="s">
        <v>530</v>
      </c>
      <c r="B7" s="6" t="n">
        <v>1292</v>
      </c>
      <c r="C7" s="6" t="n">
        <v>1356</v>
      </c>
      <c r="D7" s="6" t="n">
        <v>1330</v>
      </c>
    </row>
    <row r="8" spans="1:4">
      <c r="A8" s="4" t="s">
        <v>531</v>
      </c>
    </row>
    <row r="9" spans="1:4">
      <c r="A9" s="3" t="s">
        <v>528</v>
      </c>
    </row>
    <row r="10" spans="1:4">
      <c r="A10" s="4" t="s">
        <v>532</v>
      </c>
      <c r="B10" s="5" t="n">
        <v>87000</v>
      </c>
      <c r="C10" s="5" t="n">
        <v>65000</v>
      </c>
      <c r="D10" s="5" t="n">
        <v>73000</v>
      </c>
    </row>
    <row r="11" spans="1:4">
      <c r="A11" s="4" t="s">
        <v>533</v>
      </c>
      <c r="B11" s="6" t="n">
        <v>1205</v>
      </c>
    </row>
    <row r="12" spans="1:4">
      <c r="A12" s="4" t="s">
        <v>529</v>
      </c>
      <c r="B12" s="4" t="s">
        <v>534</v>
      </c>
    </row>
    <row r="13" spans="1:4">
      <c r="A13" s="4" t="s">
        <v>535</v>
      </c>
      <c r="B13" s="5" t="n">
        <v>274000</v>
      </c>
      <c r="C13" s="5" t="n">
        <v>329000</v>
      </c>
      <c r="D13" s="5" t="n">
        <v>246000</v>
      </c>
    </row>
    <row r="14" spans="1:4">
      <c r="A14" s="4" t="s">
        <v>536</v>
      </c>
      <c r="B14" s="4" t="s">
        <v>322</v>
      </c>
    </row>
    <row r="15" spans="1:4">
      <c r="A15" s="4" t="s">
        <v>537</v>
      </c>
      <c r="B15" s="6" t="n">
        <v>807</v>
      </c>
      <c r="C15" s="6" t="n">
        <v>1414</v>
      </c>
      <c r="D15" s="6" t="n">
        <v>1439</v>
      </c>
    </row>
    <row r="16" spans="1:4">
      <c r="A16" s="4" t="s">
        <v>538</v>
      </c>
    </row>
    <row r="17" spans="1:4">
      <c r="A17" s="3" t="s">
        <v>528</v>
      </c>
    </row>
    <row r="18" spans="1:4">
      <c r="A18" s="4" t="s">
        <v>539</v>
      </c>
      <c r="B18" s="6" t="n">
        <v>358</v>
      </c>
      <c r="C18" s="6" t="n">
        <v>183</v>
      </c>
      <c r="D18" s="6" t="n">
        <v>251</v>
      </c>
    </row>
    <row r="19" spans="1:4">
      <c r="A19" s="4" t="s">
        <v>540</v>
      </c>
    </row>
    <row r="20" spans="1:4">
      <c r="A20" s="3" t="s">
        <v>528</v>
      </c>
    </row>
    <row r="21" spans="1:4">
      <c r="A21" s="4" t="s">
        <v>541</v>
      </c>
      <c r="B21" s="5" t="n">
        <v>1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33</v>
      </c>
    </row>
    <row r="3" spans="1:4">
      <c r="A3" s="3" t="s">
        <v>528</v>
      </c>
    </row>
    <row r="4" spans="1:4">
      <c r="A4" s="4" t="s">
        <v>543</v>
      </c>
      <c r="B4" s="5" t="n">
        <v>122</v>
      </c>
    </row>
    <row r="5" spans="1:4">
      <c r="A5" s="4" t="s">
        <v>544</v>
      </c>
      <c r="B5" s="5" t="n">
        <v>87</v>
      </c>
      <c r="C5" s="5" t="n">
        <v>65</v>
      </c>
      <c r="D5" s="5" t="n">
        <v>73</v>
      </c>
    </row>
    <row r="6" spans="1:4">
      <c r="A6" s="4" t="s">
        <v>545</v>
      </c>
      <c r="B6" s="5" t="n">
        <v>-80</v>
      </c>
    </row>
    <row r="7" spans="1:4">
      <c r="A7" s="4" t="s">
        <v>546</v>
      </c>
      <c r="B7" s="5" t="n">
        <v>129</v>
      </c>
      <c r="C7" s="5" t="n">
        <v>122</v>
      </c>
    </row>
    <row r="8" spans="1:4">
      <c r="A8" s="4" t="s">
        <v>547</v>
      </c>
      <c r="B8" s="7" t="n">
        <v>17.57</v>
      </c>
    </row>
    <row r="9" spans="1:4">
      <c r="A9" s="4" t="s">
        <v>548</v>
      </c>
      <c r="B9" s="8" t="n">
        <v>15.64</v>
      </c>
    </row>
    <row r="10" spans="1:4">
      <c r="A10" s="4" t="s">
        <v>549</v>
      </c>
      <c r="B10" s="8" t="n">
        <v>16.79</v>
      </c>
    </row>
    <row r="11" spans="1:4">
      <c r="A11" s="4" t="s">
        <v>550</v>
      </c>
      <c r="B11" s="7" t="n">
        <v>16.75</v>
      </c>
      <c r="C11" s="7" t="n">
        <v>17.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552</v>
      </c>
    </row>
    <row r="4" spans="1:4">
      <c r="A4" s="4" t="s">
        <v>553</v>
      </c>
      <c r="B4" s="6" t="n">
        <v>848</v>
      </c>
      <c r="C4" s="6" t="n">
        <v>784</v>
      </c>
      <c r="D4" s="6" t="n">
        <v>749</v>
      </c>
    </row>
    <row r="5" spans="1:4">
      <c r="A5" s="4" t="s">
        <v>65</v>
      </c>
      <c r="B5" s="5" t="n">
        <v>13743</v>
      </c>
      <c r="C5" s="5" t="n">
        <v>22150</v>
      </c>
    </row>
    <row r="6" spans="1:4">
      <c r="A6" s="4" t="s">
        <v>554</v>
      </c>
    </row>
    <row r="7" spans="1:4">
      <c r="A7" s="3" t="s">
        <v>552</v>
      </c>
    </row>
    <row r="8" spans="1:4">
      <c r="A8" s="4" t="s">
        <v>553</v>
      </c>
      <c r="B8" s="5" t="n">
        <v>22</v>
      </c>
      <c r="C8" s="5" t="n">
        <v>25</v>
      </c>
      <c r="D8" s="6" t="n">
        <v>29</v>
      </c>
    </row>
    <row r="9" spans="1:4">
      <c r="A9" s="4" t="s">
        <v>366</v>
      </c>
      <c r="B9" s="5" t="n">
        <v>3521</v>
      </c>
      <c r="C9" s="5" t="n">
        <v>3418</v>
      </c>
    </row>
    <row r="10" spans="1:4">
      <c r="A10" s="4" t="s">
        <v>65</v>
      </c>
      <c r="B10" s="6" t="n">
        <v>3521</v>
      </c>
      <c r="C10" s="6" t="n">
        <v>3418</v>
      </c>
    </row>
    <row r="11" spans="1:4">
      <c r="A11" s="4" t="s">
        <v>555</v>
      </c>
    </row>
    <row r="12" spans="1:4">
      <c r="A12" s="3" t="s">
        <v>552</v>
      </c>
    </row>
    <row r="13" spans="1:4">
      <c r="A13" s="4" t="s">
        <v>556</v>
      </c>
      <c r="B13" s="5" t="n">
        <v>20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2"/>
  </cols>
  <sheetData>
    <row r="1" spans="1:4">
      <c r="A1" s="1" t="s">
        <v>557</v>
      </c>
      <c r="B1" s="2" t="s">
        <v>1</v>
      </c>
    </row>
    <row r="2" spans="1:4">
      <c r="B2" s="2" t="s">
        <v>558</v>
      </c>
      <c r="C2" s="2" t="s">
        <v>559</v>
      </c>
      <c r="D2" s="2" t="s">
        <v>560</v>
      </c>
    </row>
    <row r="3" spans="1:4">
      <c r="A3" s="3" t="s">
        <v>561</v>
      </c>
    </row>
    <row r="4" spans="1:4">
      <c r="A4" s="4" t="s">
        <v>562</v>
      </c>
      <c r="B4" s="5" t="n">
        <v>2</v>
      </c>
    </row>
    <row r="5" spans="1:4">
      <c r="A5" s="4" t="s">
        <v>563</v>
      </c>
      <c r="B5" s="5" t="n">
        <v>0</v>
      </c>
      <c r="C5" s="5" t="n">
        <v>0</v>
      </c>
      <c r="D5" s="5" t="n">
        <v>0</v>
      </c>
    </row>
    <row r="6" spans="1:4">
      <c r="A6" s="4" t="s">
        <v>306</v>
      </c>
    </row>
    <row r="7" spans="1:4">
      <c r="A7" s="3" t="s">
        <v>561</v>
      </c>
    </row>
    <row r="8" spans="1:4">
      <c r="A8" s="4" t="s">
        <v>564</v>
      </c>
      <c r="B8" s="6" t="n">
        <v>434963</v>
      </c>
      <c r="C8" s="6" t="n">
        <v>421128</v>
      </c>
    </row>
    <row r="9" spans="1:4">
      <c r="A9" s="4" t="s">
        <v>307</v>
      </c>
    </row>
    <row r="10" spans="1:4">
      <c r="A10" s="3" t="s">
        <v>561</v>
      </c>
    </row>
    <row r="11" spans="1:4">
      <c r="A11" s="4" t="s">
        <v>564</v>
      </c>
      <c r="B11" s="6" t="n">
        <v>37824</v>
      </c>
      <c r="C11" s="6" t="n">
        <v>379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48</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561</v>
      </c>
    </row>
    <row r="4" spans="1:12">
      <c r="A4" s="4" t="s">
        <v>35</v>
      </c>
      <c r="J4" s="6" t="n">
        <v>129255</v>
      </c>
      <c r="K4" s="6" t="n">
        <v>137417</v>
      </c>
      <c r="L4" s="6" t="n">
        <v>136591</v>
      </c>
    </row>
    <row r="5" spans="1:12">
      <c r="A5" s="4" t="s">
        <v>36</v>
      </c>
      <c r="J5" s="5" t="n">
        <v>109074</v>
      </c>
      <c r="K5" s="5" t="n">
        <v>103720</v>
      </c>
      <c r="L5" s="5" t="n">
        <v>112140</v>
      </c>
    </row>
    <row r="6" spans="1:12">
      <c r="A6" s="4" t="s">
        <v>37</v>
      </c>
      <c r="B6" s="6" t="n">
        <v>60413</v>
      </c>
      <c r="C6" s="6" t="n">
        <v>56342</v>
      </c>
      <c r="D6" s="6" t="n">
        <v>59703</v>
      </c>
      <c r="E6" s="6" t="n">
        <v>61871</v>
      </c>
      <c r="F6" s="6" t="n">
        <v>61077</v>
      </c>
      <c r="G6" s="6" t="n">
        <v>62016</v>
      </c>
      <c r="H6" s="6" t="n">
        <v>57876</v>
      </c>
      <c r="I6" s="6" t="n">
        <v>60168</v>
      </c>
      <c r="J6" s="5" t="n">
        <v>238329</v>
      </c>
      <c r="K6" s="5" t="n">
        <v>241137</v>
      </c>
      <c r="L6" s="5" t="n">
        <v>248731</v>
      </c>
    </row>
    <row r="7" spans="1:12">
      <c r="A7" s="4" t="s">
        <v>306</v>
      </c>
    </row>
    <row r="8" spans="1:12">
      <c r="A8" s="3" t="s">
        <v>561</v>
      </c>
    </row>
    <row r="9" spans="1:12">
      <c r="A9" s="4" t="s">
        <v>35</v>
      </c>
      <c r="J9" s="5" t="n">
        <v>111327</v>
      </c>
      <c r="K9" s="5" t="n">
        <v>120629</v>
      </c>
      <c r="L9" s="5" t="n">
        <v>120846</v>
      </c>
    </row>
    <row r="10" spans="1:12">
      <c r="A10" s="4" t="s">
        <v>36</v>
      </c>
      <c r="J10" s="5" t="n">
        <v>107270</v>
      </c>
      <c r="K10" s="5" t="n">
        <v>101898</v>
      </c>
      <c r="L10" s="5" t="n">
        <v>109700</v>
      </c>
    </row>
    <row r="11" spans="1:12">
      <c r="A11" s="4" t="s">
        <v>37</v>
      </c>
      <c r="J11" s="5" t="n">
        <v>218597</v>
      </c>
      <c r="K11" s="5" t="n">
        <v>222527</v>
      </c>
      <c r="L11" s="5" t="n">
        <v>230546</v>
      </c>
    </row>
    <row r="12" spans="1:12">
      <c r="A12" s="4" t="s">
        <v>307</v>
      </c>
    </row>
    <row r="13" spans="1:12">
      <c r="A13" s="3" t="s">
        <v>561</v>
      </c>
    </row>
    <row r="14" spans="1:12">
      <c r="A14" s="4" t="s">
        <v>35</v>
      </c>
      <c r="J14" s="5" t="n">
        <v>17928</v>
      </c>
      <c r="K14" s="5" t="n">
        <v>16788</v>
      </c>
      <c r="L14" s="5" t="n">
        <v>15745</v>
      </c>
    </row>
    <row r="15" spans="1:12">
      <c r="A15" s="4" t="s">
        <v>36</v>
      </c>
      <c r="J15" s="5" t="n">
        <v>1804</v>
      </c>
      <c r="K15" s="5" t="n">
        <v>1822</v>
      </c>
      <c r="L15" s="5" t="n">
        <v>2440</v>
      </c>
    </row>
    <row r="16" spans="1:12">
      <c r="A16" s="4" t="s">
        <v>37</v>
      </c>
      <c r="J16" s="6" t="n">
        <v>19732</v>
      </c>
      <c r="K16" s="6" t="n">
        <v>18610</v>
      </c>
      <c r="L16" s="6" t="n">
        <v>1818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48</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34</v>
      </c>
    </row>
    <row r="4" spans="1:12">
      <c r="A4" s="4" t="s">
        <v>37</v>
      </c>
      <c r="B4" s="6" t="n">
        <v>60413</v>
      </c>
      <c r="C4" s="6" t="n">
        <v>56342</v>
      </c>
      <c r="D4" s="6" t="n">
        <v>59703</v>
      </c>
      <c r="E4" s="6" t="n">
        <v>61871</v>
      </c>
      <c r="F4" s="6" t="n">
        <v>61077</v>
      </c>
      <c r="G4" s="6" t="n">
        <v>62016</v>
      </c>
      <c r="H4" s="6" t="n">
        <v>57876</v>
      </c>
      <c r="I4" s="6" t="n">
        <v>60168</v>
      </c>
      <c r="J4" s="6" t="n">
        <v>238329</v>
      </c>
      <c r="K4" s="6" t="n">
        <v>241137</v>
      </c>
      <c r="L4" s="6" t="n">
        <v>248731</v>
      </c>
    </row>
    <row r="5" spans="1:12">
      <c r="A5" s="3" t="s">
        <v>567</v>
      </c>
    </row>
    <row r="6" spans="1:12">
      <c r="A6" s="4" t="s">
        <v>568</v>
      </c>
      <c r="B6" s="5" t="n">
        <v>244791</v>
      </c>
      <c r="F6" s="5" t="n">
        <v>235010</v>
      </c>
      <c r="J6" s="5" t="n">
        <v>244791</v>
      </c>
      <c r="K6" s="5" t="n">
        <v>235010</v>
      </c>
      <c r="L6" s="5" t="n">
        <v>248682</v>
      </c>
    </row>
    <row r="7" spans="1:12">
      <c r="A7" s="4" t="s">
        <v>569</v>
      </c>
    </row>
    <row r="8" spans="1:12">
      <c r="A8" s="3" t="s">
        <v>34</v>
      </c>
    </row>
    <row r="9" spans="1:12">
      <c r="A9" s="4" t="s">
        <v>37</v>
      </c>
      <c r="J9" s="5" t="n">
        <v>200323</v>
      </c>
      <c r="K9" s="5" t="n">
        <v>203806</v>
      </c>
      <c r="L9" s="5" t="n">
        <v>211745</v>
      </c>
    </row>
    <row r="10" spans="1:12">
      <c r="A10" s="3" t="s">
        <v>567</v>
      </c>
    </row>
    <row r="11" spans="1:12">
      <c r="A11" s="4" t="s">
        <v>568</v>
      </c>
      <c r="B11" s="5" t="n">
        <v>197514</v>
      </c>
      <c r="F11" s="5" t="n">
        <v>188343</v>
      </c>
      <c r="J11" s="5" t="n">
        <v>197514</v>
      </c>
      <c r="K11" s="5" t="n">
        <v>188343</v>
      </c>
      <c r="L11" s="5" t="n">
        <v>198956</v>
      </c>
    </row>
    <row r="12" spans="1:12">
      <c r="A12" s="4" t="s">
        <v>570</v>
      </c>
    </row>
    <row r="13" spans="1:12">
      <c r="A13" s="3" t="s">
        <v>34</v>
      </c>
    </row>
    <row r="14" spans="1:12">
      <c r="A14" s="4" t="s">
        <v>37</v>
      </c>
      <c r="J14" s="5" t="n">
        <v>38006</v>
      </c>
      <c r="K14" s="5" t="n">
        <v>37331</v>
      </c>
      <c r="L14" s="5" t="n">
        <v>36986</v>
      </c>
    </row>
    <row r="15" spans="1:12">
      <c r="A15" s="3" t="s">
        <v>567</v>
      </c>
    </row>
    <row r="16" spans="1:12">
      <c r="A16" s="4" t="s">
        <v>568</v>
      </c>
      <c r="B16" s="6" t="n">
        <v>47277</v>
      </c>
      <c r="F16" s="6" t="n">
        <v>46667</v>
      </c>
      <c r="J16" s="6" t="n">
        <v>47277</v>
      </c>
      <c r="K16" s="6" t="n">
        <v>46667</v>
      </c>
      <c r="L16" s="6" t="n">
        <v>4972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571</v>
      </c>
      <c r="B1" s="2" t="s">
        <v>1</v>
      </c>
    </row>
    <row r="2" spans="1:2">
      <c r="B2" s="2" t="s">
        <v>2</v>
      </c>
    </row>
    <row r="3" spans="1:2">
      <c r="A3" s="3" t="s">
        <v>179</v>
      </c>
    </row>
    <row r="4" spans="1:2">
      <c r="A4" s="4" t="s">
        <v>572</v>
      </c>
      <c r="B4" s="4" t="s">
        <v>5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575</v>
      </c>
    </row>
    <row r="4" spans="1:4">
      <c r="A4" s="4" t="s">
        <v>518</v>
      </c>
      <c r="B4" s="6" t="n">
        <v>56445</v>
      </c>
      <c r="C4" s="6" t="n">
        <v>57034</v>
      </c>
      <c r="D4" s="6" t="n">
        <v>56795</v>
      </c>
    </row>
    <row r="5" spans="1:4">
      <c r="A5" s="4" t="s">
        <v>576</v>
      </c>
    </row>
    <row r="6" spans="1:4">
      <c r="A6" s="3" t="s">
        <v>575</v>
      </c>
    </row>
    <row r="7" spans="1:4">
      <c r="A7" s="4" t="s">
        <v>518</v>
      </c>
      <c r="B7" s="5" t="n">
        <v>52278</v>
      </c>
      <c r="C7" s="5" t="n">
        <v>52652</v>
      </c>
      <c r="D7" s="5" t="n">
        <v>52692</v>
      </c>
    </row>
    <row r="8" spans="1:4">
      <c r="A8" s="4" t="s">
        <v>577</v>
      </c>
    </row>
    <row r="9" spans="1:4">
      <c r="A9" s="3" t="s">
        <v>575</v>
      </c>
    </row>
    <row r="10" spans="1:4">
      <c r="A10" s="4" t="s">
        <v>518</v>
      </c>
      <c r="B10" s="6" t="n">
        <v>4167</v>
      </c>
      <c r="C10" s="6" t="n">
        <v>4382</v>
      </c>
      <c r="D10" s="6" t="n">
        <v>41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448</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575</v>
      </c>
    </row>
    <row r="4" spans="1:12">
      <c r="A4" s="4" t="s">
        <v>579</v>
      </c>
      <c r="J4" s="6" t="n">
        <v>57324</v>
      </c>
      <c r="K4" s="6" t="n">
        <v>64886</v>
      </c>
      <c r="L4" s="6" t="n">
        <v>68246</v>
      </c>
    </row>
    <row r="5" spans="1:12">
      <c r="A5" s="4" t="s">
        <v>580</v>
      </c>
      <c r="J5" s="5" t="n">
        <v>34396</v>
      </c>
      <c r="K5" s="5" t="n">
        <v>32747</v>
      </c>
      <c r="L5" s="5" t="n">
        <v>31535</v>
      </c>
    </row>
    <row r="6" spans="1:12">
      <c r="A6" s="4" t="s">
        <v>45</v>
      </c>
      <c r="J6" s="5" t="n">
        <v>332</v>
      </c>
      <c r="K6" s="5" t="n">
        <v>387</v>
      </c>
      <c r="L6" s="5" t="n">
        <v>402</v>
      </c>
    </row>
    <row r="7" spans="1:12">
      <c r="A7" s="4" t="s">
        <v>46</v>
      </c>
      <c r="J7" s="5" t="n">
        <v>1390</v>
      </c>
      <c r="K7" s="5" t="n">
        <v>0</v>
      </c>
      <c r="L7" s="5" t="n">
        <v>0</v>
      </c>
    </row>
    <row r="8" spans="1:12">
      <c r="A8" s="4" t="s">
        <v>47</v>
      </c>
      <c r="B8" s="6" t="n">
        <v>5646</v>
      </c>
      <c r="C8" s="6" t="n">
        <v>3746</v>
      </c>
      <c r="D8" s="6" t="n">
        <v>7696</v>
      </c>
      <c r="E8" s="6" t="n">
        <v>7562</v>
      </c>
      <c r="F8" s="6" t="n">
        <v>7368</v>
      </c>
      <c r="G8" s="6" t="n">
        <v>7291</v>
      </c>
      <c r="H8" s="6" t="n">
        <v>8999</v>
      </c>
      <c r="I8" s="6" t="n">
        <v>8868</v>
      </c>
      <c r="J8" s="5" t="n">
        <v>24650</v>
      </c>
      <c r="K8" s="5" t="n">
        <v>32526</v>
      </c>
      <c r="L8" s="5" t="n">
        <v>37113</v>
      </c>
    </row>
    <row r="9" spans="1:12">
      <c r="A9" s="4" t="s">
        <v>576</v>
      </c>
    </row>
    <row r="10" spans="1:12">
      <c r="A10" s="3" t="s">
        <v>575</v>
      </c>
    </row>
    <row r="11" spans="1:12">
      <c r="A11" s="4" t="s">
        <v>579</v>
      </c>
      <c r="J11" s="5" t="n">
        <v>50410</v>
      </c>
      <c r="K11" s="5" t="n">
        <v>58924</v>
      </c>
      <c r="L11" s="5" t="n">
        <v>62350</v>
      </c>
    </row>
    <row r="12" spans="1:12">
      <c r="A12" s="4" t="s">
        <v>577</v>
      </c>
    </row>
    <row r="13" spans="1:12">
      <c r="A13" s="3" t="s">
        <v>575</v>
      </c>
    </row>
    <row r="14" spans="1:12">
      <c r="A14" s="4" t="s">
        <v>579</v>
      </c>
      <c r="J14" s="6" t="n">
        <v>6914</v>
      </c>
      <c r="K14" s="6" t="n">
        <v>5962</v>
      </c>
      <c r="L14" s="6" t="n">
        <v>589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1</v>
      </c>
      <c r="C1" s="2" t="s">
        <v>448</v>
      </c>
      <c r="K1" s="2" t="s">
        <v>1</v>
      </c>
    </row>
    <row r="2" spans="1:13">
      <c r="C2" s="2" t="s">
        <v>2</v>
      </c>
      <c r="D2" s="2" t="s">
        <v>449</v>
      </c>
      <c r="E2" s="2" t="s">
        <v>4</v>
      </c>
      <c r="F2" s="2" t="s">
        <v>450</v>
      </c>
      <c r="G2" s="2" t="s">
        <v>32</v>
      </c>
      <c r="H2" s="2" t="s">
        <v>451</v>
      </c>
      <c r="I2" s="2" t="s">
        <v>452</v>
      </c>
      <c r="J2" s="2" t="s">
        <v>453</v>
      </c>
      <c r="K2" s="2" t="s">
        <v>2</v>
      </c>
      <c r="L2" s="2" t="s">
        <v>32</v>
      </c>
      <c r="M2" s="2" t="s">
        <v>33</v>
      </c>
    </row>
    <row r="3" spans="1:13">
      <c r="A3" s="3" t="s">
        <v>582</v>
      </c>
    </row>
    <row r="4" spans="1:13">
      <c r="A4" s="4" t="s">
        <v>37</v>
      </c>
      <c r="C4" s="6" t="n">
        <v>60413</v>
      </c>
      <c r="D4" s="6" t="n">
        <v>56342</v>
      </c>
      <c r="E4" s="6" t="n">
        <v>59703</v>
      </c>
      <c r="F4" s="6" t="n">
        <v>61871</v>
      </c>
      <c r="G4" s="6" t="n">
        <v>61077</v>
      </c>
      <c r="H4" s="6" t="n">
        <v>62016</v>
      </c>
      <c r="I4" s="6" t="n">
        <v>57876</v>
      </c>
      <c r="J4" s="6" t="n">
        <v>60168</v>
      </c>
      <c r="K4" s="6" t="n">
        <v>238329</v>
      </c>
      <c r="L4" s="6" t="n">
        <v>241137</v>
      </c>
      <c r="M4" s="6" t="n">
        <v>248731</v>
      </c>
    </row>
    <row r="5" spans="1:13">
      <c r="A5" s="4" t="s">
        <v>583</v>
      </c>
      <c r="B5" s="4" t="s">
        <v>584</v>
      </c>
      <c r="C5" s="5" t="n">
        <v>20580</v>
      </c>
      <c r="D5" s="5" t="n">
        <v>18356</v>
      </c>
      <c r="E5" s="5" t="n">
        <v>20825</v>
      </c>
      <c r="F5" s="5" t="n">
        <v>22480</v>
      </c>
      <c r="G5" s="5" t="n">
        <v>22877</v>
      </c>
      <c r="H5" s="5" t="n">
        <v>21579</v>
      </c>
      <c r="I5" s="5" t="n">
        <v>23138</v>
      </c>
      <c r="J5" s="5" t="n">
        <v>23465</v>
      </c>
      <c r="K5" s="5" t="n">
        <v>82241</v>
      </c>
      <c r="L5" s="5" t="n">
        <v>91059</v>
      </c>
    </row>
    <row r="6" spans="1:13">
      <c r="A6" s="4" t="s">
        <v>585</v>
      </c>
      <c r="C6" s="5" t="n">
        <v>5646</v>
      </c>
      <c r="D6" s="5" t="n">
        <v>3746</v>
      </c>
      <c r="E6" s="5" t="n">
        <v>7696</v>
      </c>
      <c r="F6" s="5" t="n">
        <v>7562</v>
      </c>
      <c r="G6" s="5" t="n">
        <v>7368</v>
      </c>
      <c r="H6" s="5" t="n">
        <v>7291</v>
      </c>
      <c r="I6" s="5" t="n">
        <v>8999</v>
      </c>
      <c r="J6" s="5" t="n">
        <v>8868</v>
      </c>
      <c r="K6" s="5" t="n">
        <v>24650</v>
      </c>
      <c r="L6" s="5" t="n">
        <v>32526</v>
      </c>
      <c r="M6" s="5" t="n">
        <v>37113</v>
      </c>
    </row>
    <row r="7" spans="1:13">
      <c r="A7" s="4" t="s">
        <v>49</v>
      </c>
      <c r="C7" s="6" t="n">
        <v>3441</v>
      </c>
      <c r="D7" s="6" t="n">
        <v>2425</v>
      </c>
      <c r="E7" s="6" t="n">
        <v>4795</v>
      </c>
      <c r="F7" s="6" t="n">
        <v>4771</v>
      </c>
      <c r="G7" s="6" t="n">
        <v>4593</v>
      </c>
      <c r="H7" s="6" t="n">
        <v>4537</v>
      </c>
      <c r="I7" s="6" t="n">
        <v>5581</v>
      </c>
      <c r="J7" s="6" t="n">
        <v>5697</v>
      </c>
      <c r="K7" s="6" t="n">
        <v>15432</v>
      </c>
      <c r="L7" s="6" t="n">
        <v>20408</v>
      </c>
      <c r="M7" s="6" t="n">
        <v>22754</v>
      </c>
    </row>
    <row r="8" spans="1:13">
      <c r="A8" s="4" t="s">
        <v>51</v>
      </c>
      <c r="C8" s="7" t="n">
        <v>0.14</v>
      </c>
      <c r="D8" s="7" t="n">
        <v>0.1</v>
      </c>
      <c r="E8" s="7" t="n">
        <v>0.2</v>
      </c>
      <c r="F8" s="7" t="n">
        <v>0.2</v>
      </c>
      <c r="G8" s="7" t="n">
        <v>0.19</v>
      </c>
      <c r="H8" s="7" t="n">
        <v>0.19</v>
      </c>
      <c r="I8" s="7" t="n">
        <v>0.23</v>
      </c>
      <c r="J8" s="7" t="n">
        <v>0.23</v>
      </c>
      <c r="K8" s="7" t="n">
        <v>0.63</v>
      </c>
      <c r="L8" s="7" t="n">
        <v>0.84</v>
      </c>
      <c r="M8" s="7" t="n">
        <v>0.9399999999999999</v>
      </c>
    </row>
    <row r="9" spans="1:13">
      <c r="A9" s="4" t="s">
        <v>52</v>
      </c>
      <c r="C9" s="7" t="n">
        <v>0.14</v>
      </c>
      <c r="D9" s="7" t="n">
        <v>0.1</v>
      </c>
      <c r="E9" s="7" t="n">
        <v>0.2</v>
      </c>
      <c r="F9" s="7" t="n">
        <v>0.2</v>
      </c>
      <c r="G9" s="7" t="n">
        <v>0.19</v>
      </c>
      <c r="H9" s="7" t="n">
        <v>0.19</v>
      </c>
      <c r="I9" s="7" t="n">
        <v>0.23</v>
      </c>
      <c r="J9" s="7" t="n">
        <v>0.23</v>
      </c>
      <c r="K9" s="7" t="n">
        <v>0.63</v>
      </c>
      <c r="L9" s="7" t="n">
        <v>0.84</v>
      </c>
      <c r="M9" s="7" t="n">
        <v>0.9399999999999999</v>
      </c>
    </row>
    <row r="10" spans="1:13">
      <c r="A10" t="n"/>
    </row>
    <row r="11" spans="1:13">
      <c r="A11" s="4" t="s">
        <v>584</v>
      </c>
      <c r="B11" s="4" t="s">
        <v>586</v>
      </c>
    </row>
  </sheetData>
  <mergeCells count="5">
    <mergeCell ref="A1:B2"/>
    <mergeCell ref="C1:J1"/>
    <mergeCell ref="K1:M1"/>
    <mergeCell ref="A10:L10"/>
    <mergeCell ref="B11:L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 customWidth="1" max="5" min="5" width="14"/>
    <col customWidth="1" max="6" min="6" width="14"/>
  </cols>
  <sheetData>
    <row r="1" spans="1:6">
      <c r="A1" s="1" t="s">
        <v>587</v>
      </c>
      <c r="B1" s="2" t="s">
        <v>588</v>
      </c>
      <c r="C1" s="2" t="s">
        <v>589</v>
      </c>
      <c r="D1" s="2" t="s">
        <v>2</v>
      </c>
      <c r="E1" s="2" t="s">
        <v>32</v>
      </c>
      <c r="F1" s="2" t="s">
        <v>33</v>
      </c>
    </row>
    <row r="2" spans="1:6">
      <c r="A2" s="3" t="s">
        <v>590</v>
      </c>
    </row>
    <row r="3" spans="1:6">
      <c r="A3" s="4" t="s">
        <v>591</v>
      </c>
      <c r="D3" s="7" t="n">
        <v>0.8</v>
      </c>
      <c r="E3" s="7" t="n">
        <v>0.8</v>
      </c>
      <c r="F3" s="7" t="n">
        <v>1.8</v>
      </c>
    </row>
    <row r="4" spans="1:6">
      <c r="A4" s="4" t="s">
        <v>592</v>
      </c>
    </row>
    <row r="5" spans="1:6">
      <c r="A5" s="3" t="s">
        <v>590</v>
      </c>
    </row>
    <row r="6" spans="1:6">
      <c r="A6" s="4" t="s">
        <v>591</v>
      </c>
      <c r="C6" s="9" t="n">
        <v>0.125</v>
      </c>
    </row>
    <row r="7" spans="1:6">
      <c r="A7" s="4" t="s">
        <v>593</v>
      </c>
      <c r="C7" s="4" t="s">
        <v>594</v>
      </c>
    </row>
    <row r="8" spans="1:6">
      <c r="A8" s="4" t="s">
        <v>595</v>
      </c>
      <c r="C8" s="4" t="s">
        <v>596</v>
      </c>
    </row>
    <row r="9" spans="1:6">
      <c r="A9" s="4" t="s">
        <v>597</v>
      </c>
    </row>
    <row r="10" spans="1:6">
      <c r="A10" s="3" t="s">
        <v>590</v>
      </c>
    </row>
    <row r="11" spans="1:6">
      <c r="A11" s="4" t="s">
        <v>598</v>
      </c>
      <c r="B11" s="6" t="n">
        <v>251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Balance Sheets</vt:lpstr>
      <vt:lpstr>Consolidated Balance Sheets (Pa</vt:lpstr>
      <vt:lpstr>Consolidated Statements of Shar</vt:lpstr>
      <vt:lpstr>Consolidated Statements of Cash</vt:lpstr>
      <vt:lpstr>Summary of Significant Accounti</vt:lpstr>
      <vt:lpstr>Fair Value Measurements</vt:lpstr>
      <vt:lpstr>Goodwill and Other Intangible A</vt:lpstr>
      <vt:lpstr>Borrowings</vt:lpstr>
      <vt:lpstr>Income Taxes</vt:lpstr>
      <vt:lpstr>Sales-type Leases</vt:lpstr>
      <vt:lpstr>Computation of Earnings Per Sha</vt:lpstr>
      <vt:lpstr>Rentals Under Noncancellable Op</vt:lpstr>
      <vt:lpstr>Other Property</vt:lpstr>
      <vt:lpstr>Commitments and Contingencies</vt:lpstr>
      <vt:lpstr>Stock Option Plans and Equity I</vt:lpstr>
      <vt:lpstr>Savings Plan, Employee Stock Ow</vt:lpstr>
      <vt:lpstr>Segment Reporting and Related D</vt:lpstr>
      <vt:lpstr>Quarterly Information (Unaudite</vt:lpstr>
      <vt:lpstr>Subsequent Events</vt:lpstr>
      <vt:lpstr>Summary of Significant Accoun22</vt:lpstr>
      <vt:lpstr>Summary of Significant Accoun23</vt:lpstr>
      <vt:lpstr>Fair Value Measurements (Tables</vt:lpstr>
      <vt:lpstr>Goodwill and Other Intangible25</vt:lpstr>
      <vt:lpstr>Income Taxes (Tables)</vt:lpstr>
      <vt:lpstr>Sales-type Leases (Tables)</vt:lpstr>
      <vt:lpstr>Computation of Earnings Per S28</vt:lpstr>
      <vt:lpstr>Rentals Under Noncancellable 29</vt:lpstr>
      <vt:lpstr>Other Property (Tables)</vt:lpstr>
      <vt:lpstr>Commitments and Contingencies (</vt:lpstr>
      <vt:lpstr>Stock Option Plans and Equity32</vt:lpstr>
      <vt:lpstr>Segment Reporting and Related33</vt:lpstr>
      <vt:lpstr>Quarterly Information (Unaudi34</vt:lpstr>
      <vt:lpstr>Summary of Significant Accoun35</vt:lpstr>
      <vt:lpstr>Roll Forward of Allowance For D</vt:lpstr>
      <vt:lpstr>Summary of Other Assets (Detail</vt:lpstr>
      <vt:lpstr>Fair Value of Foreign Exchange </vt:lpstr>
      <vt:lpstr>Assets and Liabilities Measured</vt:lpstr>
      <vt:lpstr>Estimated Fair Values of Assets</vt:lpstr>
      <vt:lpstr>Goodwill and Intangibles - Addi</vt:lpstr>
      <vt:lpstr>Changes in Carrying Amount of G</vt:lpstr>
      <vt:lpstr>Summary of Intangible Assets (D</vt:lpstr>
      <vt:lpstr>Estimated Future Amortization E</vt:lpstr>
      <vt:lpstr>Borrowings - Additional Informa</vt:lpstr>
      <vt:lpstr>Income Taxes - Additional Infor</vt:lpstr>
      <vt:lpstr>Components of Income Before Inc</vt:lpstr>
      <vt:lpstr>Components of Provision for Inc</vt:lpstr>
      <vt:lpstr>Reconciliation Between Statutor</vt:lpstr>
      <vt:lpstr>Components of Deferred Tax Asse</vt:lpstr>
      <vt:lpstr>Minimum Lease Payments Receivab</vt:lpstr>
      <vt:lpstr>Estimated Future Minimum Lease </vt:lpstr>
      <vt:lpstr>Reconciliation of Denominator U</vt:lpstr>
      <vt:lpstr>Rentals Under Noncancellable 54</vt:lpstr>
      <vt:lpstr>Future Minimum Lease Payments t</vt:lpstr>
      <vt:lpstr>Other Property (Detail)</vt:lpstr>
      <vt:lpstr>Other Property - Additional Inf</vt:lpstr>
      <vt:lpstr>Commitments And Contingencies -</vt:lpstr>
      <vt:lpstr>Summary of Minimum Future Payme</vt:lpstr>
      <vt:lpstr>Stock Option Plans and Equity60</vt:lpstr>
      <vt:lpstr>Summary of Restricted Stock Uni</vt:lpstr>
      <vt:lpstr>Savings Plan, Employee Stock 62</vt:lpstr>
      <vt:lpstr>Segment Reporting and Related63</vt:lpstr>
      <vt:lpstr>Revenues from Rental, Lease and</vt:lpstr>
      <vt:lpstr>Revenues from External Customer</vt:lpstr>
      <vt:lpstr>Revenues from External Custom66</vt:lpstr>
      <vt:lpstr>Segment Reporting and Related67</vt:lpstr>
      <vt:lpstr>Segment Reporting and Related68</vt:lpstr>
      <vt:lpstr>Quarterly Financial Data (Deta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0:04Z</dcterms:created>
  <dcterms:modified xmlns:dcterms="http://purl.org/dc/terms/" xmlns:xsi="http://www.w3.org/2001/XMLSchema-instance" xsi:type="dcterms:W3CDTF">2015-08-13T17:50:04Z</dcterms:modified>
  <dc:title xmlns:dc="http://purl.org/dc/elements/1.1/">Untitled</dc:title>
  <dc:description xmlns:dc="http://purl.org/dc/elements/1.1/"/>
  <dc:subject xmlns:dc="http://purl.org/dc/elements/1.1/"/>
  <cp:keywords/>
  <cp:category/>
</cp:coreProperties>
</file>